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ashflows (Unaudi"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mp; CONTINGENCIES" sheetId="10" state="visible" r:id="rId10"/>
    <sheet xmlns:r="http://schemas.openxmlformats.org/officeDocument/2006/relationships" name="NET PRINCIPAL TRANSACTIONS INCO" sheetId="11" state="visible" r:id="rId11"/>
    <sheet xmlns:r="http://schemas.openxmlformats.org/officeDocument/2006/relationships" name="SALES _ INVESTMENT PROPERTY" sheetId="12" state="visible" r:id="rId12"/>
    <sheet xmlns:r="http://schemas.openxmlformats.org/officeDocument/2006/relationships" name="LINE OF CREDIT _ LOANS - RELATE"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RECENTLY ACCOUNTING PRONOUNCEME" sheetId="16" state="visible" r:id="rId16"/>
    <sheet xmlns:r="http://schemas.openxmlformats.org/officeDocument/2006/relationships" name="INVESTMENT SECURITIES (TRADING)" sheetId="17" state="visible" r:id="rId17"/>
    <sheet xmlns:r="http://schemas.openxmlformats.org/officeDocument/2006/relationships" name="REAL ESTATE INVESTMENTS" sheetId="18" state="visible" r:id="rId18"/>
    <sheet xmlns:r="http://schemas.openxmlformats.org/officeDocument/2006/relationships" name="MARGINAL LOAN PAYABLE" sheetId="19" state="visible" r:id="rId19"/>
    <sheet xmlns:r="http://schemas.openxmlformats.org/officeDocument/2006/relationships" name="RELATED PARTY TRANSACTIONS" sheetId="20" state="visible" r:id="rId20"/>
    <sheet xmlns:r="http://schemas.openxmlformats.org/officeDocument/2006/relationships" name="MERGERS, ACQUISITIONS AND DISPO" sheetId="21" state="visible" r:id="rId21"/>
    <sheet xmlns:r="http://schemas.openxmlformats.org/officeDocument/2006/relationships" name="SHAREHOLDERS_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INE OF CREDIT _ LOANS - RELA_2" sheetId="25" state="visible" r:id="rId25"/>
    <sheet xmlns:r="http://schemas.openxmlformats.org/officeDocument/2006/relationships" name="EARNINGS (LOSS) PER SHARE (Tabl" sheetId="26" state="visible" r:id="rId26"/>
    <sheet xmlns:r="http://schemas.openxmlformats.org/officeDocument/2006/relationships" name="INCOME TAXES (Tables)" sheetId="27" state="visible" r:id="rId27"/>
    <sheet xmlns:r="http://schemas.openxmlformats.org/officeDocument/2006/relationships" name="NATURE OF OPERATIONS (Details N" sheetId="28" state="visible" r:id="rId28"/>
    <sheet xmlns:r="http://schemas.openxmlformats.org/officeDocument/2006/relationships" name="GOING CONCERN (Details Narrativ" sheetId="29" state="visible" r:id="rId29"/>
    <sheet xmlns:r="http://schemas.openxmlformats.org/officeDocument/2006/relationships" name="SUMMARY OF SIGNIFICANT ACCOUN_3" sheetId="30" state="visible" r:id="rId30"/>
    <sheet xmlns:r="http://schemas.openxmlformats.org/officeDocument/2006/relationships" name="COMMITMENTS &amp; CONTINGENCIES (De" sheetId="31" state="visible" r:id="rId31"/>
    <sheet xmlns:r="http://schemas.openxmlformats.org/officeDocument/2006/relationships" name="SCHEDULE OF LINE OF CREDIT FROM" sheetId="32" state="visible" r:id="rId32"/>
    <sheet xmlns:r="http://schemas.openxmlformats.org/officeDocument/2006/relationships" name="SCHEDULE OF LINE OF CREDIT FR_2" sheetId="33" state="visible" r:id="rId33"/>
    <sheet xmlns:r="http://schemas.openxmlformats.org/officeDocument/2006/relationships" name="LINE OF CREDIT _ LOANS - RELA_3" sheetId="34" state="visible" r:id="rId34"/>
    <sheet xmlns:r="http://schemas.openxmlformats.org/officeDocument/2006/relationships" name="SCHEDULE OF EARNINGS (LOSS) PER" sheetId="35" state="visible" r:id="rId35"/>
    <sheet xmlns:r="http://schemas.openxmlformats.org/officeDocument/2006/relationships" name="SCHEDULE OF EFFECTIVE INCOME TA" sheetId="36" state="visible" r:id="rId36"/>
    <sheet xmlns:r="http://schemas.openxmlformats.org/officeDocument/2006/relationships" name="SCHEDULE OF DEFERRED TAX ASSETS" sheetId="37" state="visible" r:id="rId37"/>
    <sheet xmlns:r="http://schemas.openxmlformats.org/officeDocument/2006/relationships" name="INCOME TAXES (Details Narrative" sheetId="38" state="visible" r:id="rId38"/>
    <sheet xmlns:r="http://schemas.openxmlformats.org/officeDocument/2006/relationships" name="REAL ESTATE INVESTMENTS (Detail" sheetId="39" state="visible" r:id="rId39"/>
    <sheet xmlns:r="http://schemas.openxmlformats.org/officeDocument/2006/relationships" name="MARGINAL LOAN PAYABLE (Details " sheetId="40" state="visible" r:id="rId40"/>
    <sheet xmlns:r="http://schemas.openxmlformats.org/officeDocument/2006/relationships" name="RELATED PARTY TRANSACTIONS (Det" sheetId="41" state="visible" r:id="rId41"/>
    <sheet xmlns:r="http://schemas.openxmlformats.org/officeDocument/2006/relationships" name="MERGERS, ACQUISITIONS AND DIS_2" sheetId="42" state="visible" r:id="rId42"/>
    <sheet xmlns:r="http://schemas.openxmlformats.org/officeDocument/2006/relationships" name="SHAREHOLDERS_ EQUITY (Details N" sheetId="43" state="visible" r:id="rId43"/>
  </sheets>
  <definedNames/>
  <calcPr calcId="124519" fullCalcOnLoad="1"/>
</workbook>
</file>

<file path=xl/styles.xml><?xml version="1.0" encoding="utf-8"?>
<styleSheet xmlns="http://schemas.openxmlformats.org/spreadsheetml/2006/main">
  <numFmts count="5">
    <numFmt numFmtId="164" formatCode="_(&quot;$ &quot;#,##0.00000_);_(&quot;$ &quot;(#,##0.00000)"/>
    <numFmt numFmtId="165" formatCode="_(&quot;$ &quot;#,##0_);_(&quot;$ &quot;(#,##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35" customWidth="1" min="2" max="2"/>
  </cols>
  <sheetData>
    <row r="1">
      <c r="A1" s="1" t="inlineStr">
        <is>
          <t>Cover</t>
        </is>
      </c>
      <c r="B1" s="2" t="inlineStr">
        <is>
          <t>9 Months Ended</t>
        </is>
      </c>
    </row>
    <row r="2">
      <c r="B2" s="2" t="inlineStr">
        <is>
          <t>Sep. 30, 2024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174</t>
        </is>
      </c>
    </row>
    <row r="13">
      <c r="A13" s="4" t="inlineStr">
        <is>
          <t>Entity Registrant Name</t>
        </is>
      </c>
      <c r="B13" s="4" t="inlineStr">
        <is>
          <t>KID
CASTLE EDUCATIONAL CORPORATION</t>
        </is>
      </c>
    </row>
    <row r="14">
      <c r="A14" s="4" t="inlineStr">
        <is>
          <t>Entity Central Index Key</t>
        </is>
      </c>
      <c r="B14" s="4" t="inlineStr">
        <is>
          <t>0001049011</t>
        </is>
      </c>
    </row>
    <row r="15">
      <c r="A15" s="4" t="inlineStr">
        <is>
          <t>Entity Tax Identification Number</t>
        </is>
      </c>
      <c r="B15" s="4" t="inlineStr">
        <is>
          <t>59-2549529</t>
        </is>
      </c>
    </row>
    <row r="16">
      <c r="A16" s="4" t="inlineStr">
        <is>
          <t>Entity Incorporation, State or Country Code</t>
        </is>
      </c>
      <c r="B16" s="4" t="inlineStr">
        <is>
          <t>DE</t>
        </is>
      </c>
    </row>
    <row r="17">
      <c r="A17" s="4" t="inlineStr">
        <is>
          <t>Entity Address, Address Line One</t>
        </is>
      </c>
      <c r="B17" s="4" t="inlineStr">
        <is>
          <t>370
    Amapola Ave</t>
        </is>
      </c>
    </row>
    <row r="18">
      <c r="A18" s="4" t="inlineStr">
        <is>
          <t>Entity Address, Address Line Two</t>
        </is>
      </c>
      <c r="B18" s="4" t="inlineStr">
        <is>
          <t>Suite 200A</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1</t>
        </is>
      </c>
    </row>
    <row r="22">
      <c r="A22" s="4" t="inlineStr">
        <is>
          <t>City Area Code</t>
        </is>
      </c>
      <c r="B22" s="4" t="inlineStr">
        <is>
          <t>310</t>
        </is>
      </c>
    </row>
    <row r="23">
      <c r="A23" s="4" t="inlineStr">
        <is>
          <t>Local Phone Number</t>
        </is>
      </c>
      <c r="B23" s="4" t="inlineStr">
        <is>
          <t>895-1839</t>
        </is>
      </c>
    </row>
    <row r="24">
      <c r="A24" s="4" t="inlineStr">
        <is>
          <t>Title of 12(g) Security</t>
        </is>
      </c>
      <c r="B24" s="4" t="inlineStr">
        <is>
          <t>COMMON STOCK, $0.00001 PAR VAL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 | shares</t>
        </is>
      </c>
      <c r="B32" s="5" t="n">
        <v>22324706</v>
      </c>
    </row>
    <row r="33">
      <c r="A33" s="4" t="inlineStr">
        <is>
          <t>Entity Common Stock, Shares Outstanding | $ / shares</t>
        </is>
      </c>
      <c r="B33" s="6" t="n">
        <v>1e-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mp; CONTINGENCIES</t>
        </is>
      </c>
      <c r="B4" s="4" t="inlineStr">
        <is>
          <t xml:space="preserve">NOTE
4. COMMITMENTS &amp; CONTINGENCIES Legal
Proceedings We
were not subject to any legal proceedings as of September 30, 2024 and to the best of our knowledge, no legal proceedings are pending
or threatened. The
Company’s principal executive office is located at 370 Amapola Ave., Suite 200A, Torrance, CA 90501. The space is a shared office
space, which at the current time is suitable for the conduct of our business. The Company has no real property and do not presently owned
any interests in real estate. as at September 30, 2024, the Company has spent a total of $ 0 From
time to time, the Company may be involved in certain legal actions and claims arising in the normal course of business. Management is
of the opinion that such matters will be resolved without material effect on the Company’s financial condition or results of operations. Contractual
Obligations W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INCIPAL TRANSACTIONS INCOME</t>
        </is>
      </c>
      <c r="B1" s="2" t="inlineStr">
        <is>
          <t>9 Months Ended</t>
        </is>
      </c>
    </row>
    <row r="2">
      <c r="B2" s="2" t="inlineStr">
        <is>
          <t>Sep. 30, 2024</t>
        </is>
      </c>
    </row>
    <row r="3">
      <c r="A3" s="3" t="inlineStr">
        <is>
          <t>Revenue from Contract with Customer [Abstract]</t>
        </is>
      </c>
      <c r="B3" s="4" t="inlineStr">
        <is>
          <t xml:space="preserve"> </t>
        </is>
      </c>
    </row>
    <row r="4">
      <c r="A4" s="4" t="inlineStr">
        <is>
          <t>NET PRINCIPAL TRANSACTIONS INCOME</t>
        </is>
      </c>
      <c r="B4" s="4" t="inlineStr">
        <is>
          <t xml:space="preserve">NOTE
5. NET PRINCIPAL TRANSACTIONS INCOME The
Company recognizes revenue in accordance with Accounting Standards Codification (“ASC”) 606, Revenue from Contracts with
Customers. The Company’s net income from principal transactions primarily consists of revenues from sales of trading securities
less original purchase cost (cost of sales). Net principal transactions income primarily consists of income from trading securities earned
upon completion of trade, net of any trading fees. A trading is completed when earned and recognized at a point in time, on a trade-date
basis, as the Company executes trad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 INVESTMENT PROPERTY</t>
        </is>
      </c>
      <c r="B1" s="2" t="inlineStr">
        <is>
          <t>9 Months Ended</t>
        </is>
      </c>
    </row>
    <row r="2">
      <c r="B2" s="2" t="inlineStr">
        <is>
          <t>Sep. 30, 2024</t>
        </is>
      </c>
    </row>
    <row r="3">
      <c r="A3" s="3" t="inlineStr">
        <is>
          <t>Sales Investment Property</t>
        </is>
      </c>
      <c r="B3" s="4" t="inlineStr">
        <is>
          <t xml:space="preserve"> </t>
        </is>
      </c>
    </row>
    <row r="4">
      <c r="A4" s="4" t="inlineStr">
        <is>
          <t>SALES – INVESTMENT PROPERTY</t>
        </is>
      </c>
      <c r="B4" s="4" t="inlineStr">
        <is>
          <t xml:space="preserve">NOTE
6. SALES – INVESTMENT PROPERTY Due
to the uncertainty related to the Real Estate Industry due to the ongoing Rate Hike by the US Fed Reserve, the company is holding off
on its real estate acquisitions and dispositions program until more clarity is seen in the indust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S - RELATED PARTIES</t>
        </is>
      </c>
      <c r="B1" s="2" t="inlineStr">
        <is>
          <t>9 Months Ended</t>
        </is>
      </c>
    </row>
    <row r="2">
      <c r="B2" s="2" t="inlineStr">
        <is>
          <t>Sep. 30, 2024</t>
        </is>
      </c>
    </row>
    <row r="3">
      <c r="A3" s="3" t="inlineStr">
        <is>
          <t>Debt Disclosure [Abstract]</t>
        </is>
      </c>
      <c r="B3" s="4" t="inlineStr">
        <is>
          <t xml:space="preserve"> </t>
        </is>
      </c>
    </row>
    <row r="4">
      <c r="A4" s="4" t="inlineStr">
        <is>
          <t>LINE OF CREDIT / LOANS - RELATED PARTIES</t>
        </is>
      </c>
      <c r="B4" s="4" t="inlineStr">
        <is>
          <t xml:space="preserve">NOTE
7. LINE OF CREDIT / LOANS - RELATED PARTIES The
Company considers its founders, managing directors, employees, significant shareholders, and the portfolio Companies to be affiliates.
In addition, companies controlled by any of the above named is also classified as affiliates. Line
of credit from related party consisted of the following: SCHEDULE
OF LINE OF CREDIT FROM RELATED PARTY
September 30, 2024 December 31, 2023
May 20, 2020 (line of credit) Line of credit with maturity date of May 4, 2025 0 $ 43,849 $ 326,584
Total Line of credit - related party 43,849 326,584
Less: current portion - -
Total Long-term Line of credit - related party $ 43,849 $ 326,584 Los
Angeles Community Capital - $1,500,000 line of credit On
May 5, 2020, the Company amended its line of credit agreement to increase it to the amount of $ 1,500,000 May 4,
2025 0 43,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8. EARNINGS (LOSS) PER SHARE Net
Loss per Share Calculation: Basic
net loss per common share (“EPS”) is computed by dividing loss available to common stockholders by the weighted-average number
of common shares outstanding for the period. Dilutive earnings per share include the effect of any potentially dilutive debt or equity
under the treasury stock method, if including such instruments is dilutive, assuming all dilutive potential common shares were issued.
Dilutive loss per share excludes all potential common shares if their effect is anti-dilutive. The
Company’s diluted earnings (loss) per share is the same as the basic earnings/loss per share for the period January 1, 2024 to
September 30, 2024, as there are no potential shares outstanding that would have a dilutive effect. SCHEDULE
OF EARNINGS (LOSS) PER SHARE
Period ended Period ended
Net income $ 1,517,143 $ 668,001
Dividends
Adjusted Net income attribution to stockholders $ 1,517,143 $ 668,001
Weighted-average shares of common stock outstanding
Basic and Diluted 22,324,706 22,324,706
Net income per share
Basic and Diluted $ 0.0680 $ 0.0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9.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September 30, 2024 and December 31, 2023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We
did not provide any current or deferred US federal income tax provision or benefit for any of the periods presented in these financial
statements because we have accumulated substantial operating losses over the years.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as of September 30,
2024 and December 31, 2023 as defined under ASC 740, “Accounting for Income Taxes.” We did not recognize any adjustment to
the liability for uncertain tax position and therefore did not record any adjustment to the beginning balance of the accumulated deficit
on the balance sheet. A
reconciliation of the differences between the effective and statutory income tax rates for the period ended September 30, 2024 and December
31, 2023: SCHEDULE
OF EFFECTIVE INCOME TAX RATE RECONCILIATION
Percent 30-Sep-24 31-Dec-23
Federal statutory rates 21 % $ (1,284,638 ) $ (870,671 )
State income taxes 5 % (305,866 ) (207,303 )
Permanent differences -0.5 % 30,587 20,730
Valuation allowance against net deferred tax assets -25.5 % 1,559,917 1,057,243
Effective rate 0 % $ - $ - As
at September 30, 2024 and December 31, 2023, the significant components of the deferred tax assets are summarized below: SCHEDULE
OF DEFERRED TAX ASSETS
30-Sep-24 31-Dec-23
Deferred income tax asset
Net operation loss carryforwards (6,121,517 ) (4,146,051 )
Total deferred income tax asset 1,591,594 1,077,973
Less: valuation allowance (1,591,594 ) (1,077,973 )
Total deferred income tax asset $ - $ - The
Company has recorded as of September 30, 2024 and December 31, 2023, a valuation allowance of $ 1,591,594 1,077,973 The
valuation allowance $ 1,591,594 1,077,973 1,591,594 The
Company conducts an analysis of its tax positions and has concluded that it has no The
Company has net operating loss carry-forwards of approximately $ 6,121,517 2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LY ACCOUNTING PRONOUNCEMENTS</t>
        </is>
      </c>
      <c r="B4" s="4" t="inlineStr">
        <is>
          <t xml:space="preserve">NOTE
10. RECENTLY ACCOUNTING PRONOUNCEMENTS Recently
Issued Accounting Standards ASU
2019-12 — In December 2019, the Financial Accounting Standards Board (“FASB”) issued ASU 2019- 12, Simplifying the
Accounting for Income Taxes. The amendments in ASU 2019-12 simplify the accounting for income taxes by removing certain exceptions to
the general principles in Accounting Standards Codification (“ASC”) Topic 740, Income Taxes.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does not
expect this ASU to have a material impact on its condensed consolidated financial statements. ASU
2016-13 — In June 2016, the FASB issued ASU 2016-13, Measurement of Credit Losses on Financial Instruments Financial Instruments Targeted
Transition Relief In
August 2018, the FASB issued ASU 2018-13, Disclosure Framework-Changes to the Disclosure Requirements for Fair Value Measurements Fair Value Measurements In
August 2018, the FASB issued ASU 2018-15, Customer’s Accounting for Implementation Costs Incurred in a Cloud Computing Arrangement
That is a Service Contract Intangibles-Goodwill and Other-Internal-Use Software In
August 2014, the FASB issued ASU 2014-15 on “ Presentation of Financial Statements Going Concern Disclosure of Uncertainties about an Entity’s Ability to Continue as a Going Concern In
January 2013, the FASB issued ASU No. 2013-01, “ Balance Sheet (Topic 210): Clarifying the Scope of Disclosures about Offsetting
Assets and Liabilities. Disclosures
about Offsetting Assets and Liabilities In
February 2013, the FASB issued ASU No. 2013-02, “ Comprehensive Income (Topic 220): Reporting of Amounts Reclassified Out of
Accumulated Other Comprehensive Income In
February 2013, the Financial Accounting Standards Board, or FASB, issued ASU No. 2013-04, “ Liabilities (Topic 405): Obligations
Resulting from Joint and Several Liability Arrangements for which the Total Amount of the Obligation Is Fixed at the Reporting Date. In
March 2013, the FASB issued ASU No. 2013-05, “ Foreign Currency Matters (Topic 830): Parent’s Accounting for the Cumulative
Translation Adjustment upon Derecognition of Certain Subsidiaries or Groups of Assets within a Foreign Entity or of an Investment in
a Foreign Entity In
March 2013, the FASB issued ASU 2013-07, “ Presentation of Financial Statements (Topic 205): Liquidation Basis of Accounting. We
have reviewed all the recently issued, but not yet effective,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RADING)</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 SECURITIES (TRADING)</t>
        </is>
      </c>
      <c r="B4" s="4" t="inlineStr">
        <is>
          <t xml:space="preserve">NOTE
11. INVESTMENT SECURITIES (TRADING) The
Company applied the fair value accounting treatment for trading securities per ASC 320, with unrealized gains and losses recorded in
net income each period. Debt securities classified as trading should be measured at fair value in the currency in which the debt securities
are denominated and remeasured into the investor’s functional currency using the spot exchange rate at the balance sheet date. Trading
securities are treated using the fair value method, whereby the value of the securities on the company’s balance sheet is equivalent
to their current market value. These securities will be recorded in the current assets section under the Investment Securities account
and will be offset in the shareholder’s equity section under the unrealized proceeds from sale of short-term investments”
account. The Short Term Investments account amount represents the current market value of the securities, and the “Unrealized Proceeds
From Sale of Short Term Investments” account represents the cash proceeds that the company would receive if it were to sell the
investments at the end of the specified accoun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4</t>
        </is>
      </c>
    </row>
    <row r="3">
      <c r="A3" s="3" t="inlineStr">
        <is>
          <t>Real Estate [Abstract]</t>
        </is>
      </c>
      <c r="B3" s="4" t="inlineStr">
        <is>
          <t xml:space="preserve"> </t>
        </is>
      </c>
    </row>
    <row r="4">
      <c r="A4" s="4" t="inlineStr">
        <is>
          <t>REAL ESTATE INVESTMENTS</t>
        </is>
      </c>
      <c r="B4" s="4" t="inlineStr">
        <is>
          <t xml:space="preserve">NOTE
12. REAL ESTATE INVESTMENTS Current
Holdings of Real Estate Investments (Inventory): As
of September 30, 2024, the Company has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GINAL LOAN PAYABLE</t>
        </is>
      </c>
      <c r="B1" s="2" t="inlineStr">
        <is>
          <t>9 Months Ended</t>
        </is>
      </c>
    </row>
    <row r="2">
      <c r="B2" s="2" t="inlineStr">
        <is>
          <t>Sep. 30, 2024</t>
        </is>
      </c>
    </row>
    <row r="3">
      <c r="A3" s="3" t="inlineStr">
        <is>
          <t>Debt Disclosure [Abstract]</t>
        </is>
      </c>
      <c r="B3" s="4" t="inlineStr">
        <is>
          <t xml:space="preserve"> </t>
        </is>
      </c>
    </row>
    <row r="4">
      <c r="A4" s="4" t="inlineStr">
        <is>
          <t>MARGINAL LOAN PAYABLE</t>
        </is>
      </c>
      <c r="B4" s="4" t="inlineStr">
        <is>
          <t xml:space="preserve">NOTE
13. MARGINAL LOAN PAYABLE As
of September 30, 2024, the Company has $ 0.00 marginal
loan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7" t="n">
        <v>7004</v>
      </c>
    </row>
    <row r="4">
      <c r="A4" s="4" t="inlineStr">
        <is>
          <t>Investments - trading securities</t>
        </is>
      </c>
      <c r="B4" s="4" t="inlineStr">
        <is>
          <t xml:space="preserve"> </t>
        </is>
      </c>
      <c r="C4" s="5" t="n">
        <v>2569</v>
      </c>
    </row>
    <row r="5">
      <c r="A5" s="4" t="inlineStr">
        <is>
          <t>Trade Receivable</t>
        </is>
      </c>
      <c r="B5" s="5" t="n">
        <v>1560992</v>
      </c>
      <c r="C5" s="4" t="inlineStr">
        <is>
          <t xml:space="preserve"> </t>
        </is>
      </c>
    </row>
    <row r="6">
      <c r="A6" s="4" t="inlineStr">
        <is>
          <t>Total Current Assets</t>
        </is>
      </c>
      <c r="B6" s="5" t="n">
        <v>1560992</v>
      </c>
      <c r="C6" s="5" t="n">
        <v>9573</v>
      </c>
    </row>
    <row r="7">
      <c r="A7" s="4" t="inlineStr">
        <is>
          <t>Accrued Interest Receivable</t>
        </is>
      </c>
      <c r="B7" s="4" t="inlineStr">
        <is>
          <t xml:space="preserve"> </t>
        </is>
      </c>
      <c r="C7" s="5" t="n">
        <v>182125</v>
      </c>
    </row>
    <row r="8">
      <c r="A8" s="4" t="inlineStr">
        <is>
          <t>Investments - unrelated parties</t>
        </is>
      </c>
      <c r="B8" s="4" t="inlineStr">
        <is>
          <t xml:space="preserve"> </t>
        </is>
      </c>
      <c r="C8" s="5" t="n">
        <v>30000</v>
      </c>
    </row>
    <row r="9">
      <c r="A9" s="4" t="inlineStr">
        <is>
          <t>Fixed assets - net</t>
        </is>
      </c>
      <c r="B9" s="4" t="inlineStr">
        <is>
          <t xml:space="preserve"> </t>
        </is>
      </c>
      <c r="C9" s="5" t="n">
        <v>40086</v>
      </c>
    </row>
    <row r="10">
      <c r="A10" s="4" t="inlineStr">
        <is>
          <t>Notes Receivable Entrepreneurship Development</t>
        </is>
      </c>
      <c r="B10" s="4" t="inlineStr">
        <is>
          <t xml:space="preserve"> </t>
        </is>
      </c>
      <c r="C10" s="5" t="n">
        <v>1579420</v>
      </c>
    </row>
    <row r="11">
      <c r="A11" s="4" t="inlineStr">
        <is>
          <t>Long term Notes Receivable - related parties</t>
        </is>
      </c>
      <c r="B11" s="4" t="inlineStr">
        <is>
          <t xml:space="preserve"> </t>
        </is>
      </c>
      <c r="C11" s="5" t="n">
        <v>1817676</v>
      </c>
    </row>
    <row r="12">
      <c r="A12" s="4" t="inlineStr">
        <is>
          <t>Long term Investments - related parties</t>
        </is>
      </c>
      <c r="B12" s="4" t="inlineStr">
        <is>
          <t xml:space="preserve"> </t>
        </is>
      </c>
      <c r="C12" s="5" t="n">
        <v>163513</v>
      </c>
    </row>
    <row r="13">
      <c r="A13" s="4" t="inlineStr">
        <is>
          <t>Total assets</t>
        </is>
      </c>
      <c r="B13" s="5" t="n">
        <v>1560992</v>
      </c>
      <c r="C13" s="5" t="n">
        <v>3822393</v>
      </c>
    </row>
    <row r="14">
      <c r="A14" s="3" t="inlineStr">
        <is>
          <t>Current Liabilities:</t>
        </is>
      </c>
      <c r="B14" s="4" t="inlineStr">
        <is>
          <t xml:space="preserve"> </t>
        </is>
      </c>
      <c r="C14" s="4" t="inlineStr">
        <is>
          <t xml:space="preserve"> </t>
        </is>
      </c>
    </row>
    <row r="15">
      <c r="A15" s="4" t="inlineStr">
        <is>
          <t>Accrued expenses</t>
        </is>
      </c>
      <c r="B15" s="4" t="inlineStr">
        <is>
          <t xml:space="preserve"> </t>
        </is>
      </c>
      <c r="C15" s="5" t="n">
        <v>3200</v>
      </c>
    </row>
    <row r="16">
      <c r="A16" s="4" t="inlineStr">
        <is>
          <t>Total Current Liabilities</t>
        </is>
      </c>
      <c r="B16" s="4" t="inlineStr">
        <is>
          <t xml:space="preserve"> </t>
        </is>
      </c>
      <c r="C16" s="5" t="n">
        <v>3200</v>
      </c>
    </row>
    <row r="17">
      <c r="A17" s="3" t="inlineStr">
        <is>
          <t>Long-Term Liabilities:</t>
        </is>
      </c>
      <c r="B17" s="4" t="inlineStr">
        <is>
          <t xml:space="preserve"> </t>
        </is>
      </c>
      <c r="C17" s="4" t="inlineStr">
        <is>
          <t xml:space="preserve"> </t>
        </is>
      </c>
    </row>
    <row r="18">
      <c r="A18" s="4" t="inlineStr">
        <is>
          <t>Notes payable</t>
        </is>
      </c>
      <c r="B18" s="5" t="n">
        <v>43849</v>
      </c>
      <c r="C18" s="5" t="n">
        <v>326584</v>
      </c>
    </row>
    <row r="19">
      <c r="A19" s="4" t="inlineStr">
        <is>
          <t>Total Long-Term Liabilities</t>
        </is>
      </c>
      <c r="B19" s="5" t="n">
        <v>43849</v>
      </c>
      <c r="C19" s="5" t="n">
        <v>326584</v>
      </c>
    </row>
    <row r="20">
      <c r="A20" s="4" t="inlineStr">
        <is>
          <t>Total Liabilities</t>
        </is>
      </c>
      <c r="B20" s="5" t="n">
        <v>43849</v>
      </c>
      <c r="C20" s="5" t="n">
        <v>329784</v>
      </c>
    </row>
    <row r="21">
      <c r="A21" s="3" t="inlineStr">
        <is>
          <t>STOCKHOLDERS’ EQUITY</t>
        </is>
      </c>
      <c r="B21" s="4" t="inlineStr">
        <is>
          <t xml:space="preserve"> </t>
        </is>
      </c>
      <c r="C21" s="4" t="inlineStr">
        <is>
          <t xml:space="preserve"> </t>
        </is>
      </c>
    </row>
    <row r="22">
      <c r="A22" s="4" t="inlineStr">
        <is>
          <t>Preferred stock, $.00001 par value, 1,000,000 shares authorized, 100,000 issued and outstanding as at September 30, 2024 and December 31, 2023.</t>
        </is>
      </c>
      <c r="B22" s="5" t="n">
        <v>10</v>
      </c>
      <c r="C22" s="5" t="n">
        <v>10</v>
      </c>
    </row>
    <row r="23">
      <c r="A23" s="4" t="inlineStr">
        <is>
          <t>Common Stock, $0.00001 par value, 1,000,000,000 shares authorized, 22,324,706 issued and outstanding as at September 30, 2024 and December 31, 2023.</t>
        </is>
      </c>
      <c r="B23" s="5" t="n">
        <v>223</v>
      </c>
      <c r="C23" s="5" t="n">
        <v>223</v>
      </c>
    </row>
    <row r="24">
      <c r="A24" s="4" t="inlineStr">
        <is>
          <t>Additional paid in capital</t>
        </is>
      </c>
      <c r="B24" s="5" t="n">
        <v>7638427</v>
      </c>
      <c r="C24" s="5" t="n">
        <v>7638427</v>
      </c>
    </row>
    <row r="25">
      <c r="A25" s="4" t="inlineStr">
        <is>
          <t>Accumulated deficit</t>
        </is>
      </c>
      <c r="B25" s="5" t="n">
        <v>-6121517</v>
      </c>
      <c r="C25" s="5" t="n">
        <v>-4146051</v>
      </c>
    </row>
    <row r="26">
      <c r="A26" s="4" t="inlineStr">
        <is>
          <t>Total Stockholders’ Equity</t>
        </is>
      </c>
      <c r="B26" s="5" t="n">
        <v>1517143</v>
      </c>
      <c r="C26" s="5" t="n">
        <v>3492609</v>
      </c>
    </row>
    <row r="27">
      <c r="A27" s="4" t="inlineStr">
        <is>
          <t>Total Liabilities and Stockholders’ Equity</t>
        </is>
      </c>
      <c r="B27" s="7" t="n">
        <v>1560992</v>
      </c>
      <c r="C27" s="7" t="n">
        <v>3822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managing member, CEO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is formulating a policy for the resolution of such conflicts. The
Company had the following related party transactions:
● Line
of credit - On May 5, 2020, the Company entered into a line of credit agreement in the amount of $ 1,500,000 May 4, 2025 0 43,849 The
Company had the following related party investment transactions: The
Company does not own any property. It currently shares a leased office with two other organizations that are affiliated to its principal
shareholder at 370 Amapola Ave., Suite 200A, Torrance, California 90501. Its principal shareholder and seasonal staff use this location.
The approximate cost of the shared office space varies between $ 650 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CQUISITIONS AND DISPOSITIONS</t>
        </is>
      </c>
      <c r="B4" s="4" t="inlineStr">
        <is>
          <t xml:space="preserve">NOTE
15. MERGERS, ACQUISITIONS AND DISPOSITIONS On
September 15, 2020, Kid Castle Educational Corporation (the “Company”) entered into a stock purchase agreement with certain
corporation related to our President and CEO with respect to the private placement of 900,000 3 100 Similarly,
on September 16, 2020, as part of its purchase of unregistered securities from certain corporation related to our President and CEO,
the Company, received $ 3.00 1,000,000 100 97 88 the
above acquisitions were under the control of the same person, the transaction was classified as “common control transaction and
therefore fall under “Transactions Between Entities Under Common Control” subsections
of ASC 805-50. This transaction was therefore accounted for under the Consolidation Method using the variable interest entity (VIE) model
wherein we consolidate all investees operating results if we expect to assume more than 50% of another entity’s expected losses
or gains. On
April 21, 2021, the Company sold Cannabinoid Biosciences, Inc. (“CBDX”), a California corporation, to Premier Information
Management, Inc. for $ 1 100,000 900,000,000 On
December 30, 2021, in exchange for the 87 On
January 12, 2024, due to the company’s need to simplify its balance sheet in order to approach the regulators to remove the Caveat
Emptor tag from the company’s OTC Market profile, the company sold Alpharidge Capital LLC, its main operating subsidiary to American
Community Capital, LP., a California limited partnership controlled by our President and CEO Mr. Frank I Igwealor, in exchange for cash
payment of $ 1,560,992 240 6510 1,086,677 729,482 357,195 1,086,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16. SHAREHOLDERS’ EQUITY Preferred
Stock As
of September 30, 2024 and December 31, 2023 we were authorized to issue 1,000,000 0.00001 The
Company has 100,000 Common
Stock The
Company is authorized to issue 1,000,000,000 0.00001 period
ended September 30, 2024 The
Company has issued 22,324,706 Warrants No Stock
Options The
Company has never adopted a stock option plan and has never issued any stock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The
Company evaluated subsequent events after September 30, 2024 through November 6, 2024, the date these financial statements were issued
and has determined there have been no subsequent events for which disclosure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t>
        </is>
      </c>
    </row>
    <row r="5">
      <c r="A5" s="4" t="inlineStr">
        <is>
          <t>Principles of Consolidation</t>
        </is>
      </c>
      <c r="B5" s="4" t="inlineStr">
        <is>
          <t xml:space="preserve">Principles
of Consolidation The
Consolidated Financial Statements include the accounts of Kid Castle Educational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50.1 </t>
        </is>
      </c>
    </row>
    <row r="6">
      <c r="A6" s="4" t="inlineStr">
        <is>
          <t>COVID-19 Risks, Impacts and Uncertainties</t>
        </is>
      </c>
      <c r="B6" s="4" t="inlineStr">
        <is>
          <t xml:space="preserve">COVID-19
Risks, Impacts and Uncertainties COVID-19
Risks, Impacts and Uncertainties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Since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period ended September 30, 2024. All cost related
to these actions are included in general and administrative expenses, as these costs were determined to be direct and incremental. </t>
        </is>
      </c>
    </row>
    <row r="7">
      <c r="A7" s="4" t="inlineStr">
        <is>
          <t>Use of Estimates and Assumptions</t>
        </is>
      </c>
      <c r="B7" s="4" t="inlineStr">
        <is>
          <t xml:space="preserve">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4 and December 31, 2023 we did maintain $ 0 7,004 </t>
        </is>
      </c>
    </row>
    <row r="9">
      <c r="A9" s="4" t="inlineStr">
        <is>
          <t>Financial Instruments</t>
        </is>
      </c>
      <c r="B9" s="4" t="inlineStr">
        <is>
          <t xml:space="preserve">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t>
        </is>
      </c>
    </row>
    <row r="10">
      <c r="A10" s="4" t="inlineStr">
        <is>
          <t>Fair Value Measurements</t>
        </is>
      </c>
      <c r="B10"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The Company utilizes the provisions of Accounting
Standards Codification 820 – Fair Value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ro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securities. This condition could cause a security to be reclassified to a lower level within the fair value hierarchy. The
Company values its securities that are freely tradable and are listed on a national securities exchange or reported on the NASDAQ national
market at their last sales price as of the last business day of the year. Changes in fair value is reflected in the Company’s statement
of operations. Many
cash and over-the-counter (OTC) contracts have bid-and-ask prices that can be observed in the marketplace. Bid prices reflect the highest
price that the marketplace participants are willing to pay for an asset. Ask prices represent the lowest price that the marketplace participants
are willing to accept for an asset. For securities whose inputs are based on bid-ask prices, the Company’s policy for securities
traded in the OTC markets and listed securities for which no sale was reported on that date are valued at their last reported “bid”
price if held long, and last reported “asked” price if sold short. The Company considers these investments level 1 securities
for active markets and level 2 securities for thinly traded marke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 </t>
        </is>
      </c>
    </row>
    <row r="11">
      <c r="A11" s="4" t="inlineStr">
        <is>
          <t>Investment – Trading Securities</t>
        </is>
      </c>
      <c r="B11" s="4" t="inlineStr">
        <is>
          <t xml:space="preserve">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Investments – Equity Method and Joint Ventures.”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Significant
Transaction Significant
Transaction, also known as common control transactions occur frequently, particularly in the context of reorganizations, spinoffs, and
initial public offerings. Common control transactions are generally accounted for by the receiving entity based on the nature of the
transactions. For example, transactions involving the transfer of an asset (such as an unoccupied building) are accounted for by the
receiving entity at the carrying value of the asset transferred on a prospective basis. Conversely, transactions involving the transfer
of a business ordinarily will result in a change in reporting entity for the receiving entity and require retrospective combination of
the entities for all periods presented using the historical cost basis of the parent. ASC
850 covers transactions and relationships with related parties. It applies to all reporting entities, including the separate financial
statements of a subsidiary, as discussed in ASC 850-10-15-2. Identifying related party relationships and transactions requires a reporting
entity to first determine whether a party meets the definition of a “related party.” ASC
850-10-20 described r
a. Affiliates
of the entit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ollowing definitions applies under ASC 850-10-20 Affiliate:
Control:
Immediate
family: Management:
Principal
owners: 10 FASB
Statement No. 141
● An
individual or enterprise holds more than 50
● A
group of shareholders holds more than 50
● Immediate
family members (married couples and their children, but not their grandchildren) hold more than 50 During
the period ended September 30, 2024, the Company recorded significant transactions including loans from our officers, directors, and
entities under the control or influence of our officers and directors. On
January 12, 2024, due to the company’s need to simplify its balance sheet in order to approach the regulators to remove the Caveat
Emptor tag from the company’s OTC Market profile, the company sold Alpharidge Capital LLC, its main operating subsidiary to American
Community Capital, LP., a California limited partnership controlled by our President and CEO Mr. Frank I Igwealor, in exchange for cash
payment of $ 1,560,992 240 6510 1,086,677 729,482 357,195 1,086,677 </t>
        </is>
      </c>
    </row>
    <row r="12">
      <c r="A12" s="4" t="inlineStr">
        <is>
          <t>Related Party Transactions</t>
        </is>
      </c>
      <c r="B12"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t>
        </is>
      </c>
    </row>
    <row r="13">
      <c r="A13" s="4" t="inlineStr">
        <is>
          <t>Revenue, Assets and Liabilities of Consolidated Subsidiary and Financial Statement Relationship</t>
        </is>
      </c>
      <c r="B13" s="4" t="inlineStr">
        <is>
          <t xml:space="preserve">Revenue,
Assets and Liabilities of Consolidated Subsidiary and Financial Statement Relationship Kid
Castle Educational Corporation is 81.75 </t>
        </is>
      </c>
    </row>
    <row r="14">
      <c r="A14" s="4" t="inlineStr">
        <is>
          <t>Leases</t>
        </is>
      </c>
      <c r="B14" s="4" t="inlineStr">
        <is>
          <t xml:space="preserve">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to the statement of financial condition or its net capital.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does not have operating and financing leases as of September 30, 2024. The adoption of ASC 842 did not materially impact our
results of operations, cash flows, or presentation thereof. The Company has reviewed the new standard and does not expect it to have
a material impact to the statement of financial condition or its net capital. </t>
        </is>
      </c>
    </row>
    <row r="15">
      <c r="A15" s="4" t="inlineStr">
        <is>
          <t>Income Taxes</t>
        </is>
      </c>
      <c r="B15" s="4" t="inlineStr">
        <is>
          <t xml:space="preserve">Income
Taxes Under
the asset and liability method prescribed within ASC 740, Income Taxes,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Certain prior period deferred tax disclosures were reclassified to conform with current period presentation.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September 30, 2024, the Company had no accrued interest or penalties on unrecognized tax benefi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6">
      <c r="A16" s="4" t="inlineStr">
        <is>
          <t>Uncertain Tax Positions</t>
        </is>
      </c>
      <c r="B16"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 term liabilities
in the financial statements. </t>
        </is>
      </c>
    </row>
    <row r="17">
      <c r="A17" s="4" t="inlineStr">
        <is>
          <t>Revenue Recognition</t>
        </is>
      </c>
      <c r="B17" s="4" t="inlineStr">
        <is>
          <t xml:space="preserve">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 </t>
        </is>
      </c>
    </row>
    <row r="18">
      <c r="A18" s="4" t="inlineStr">
        <is>
          <t>Entrepreneurship Development Initiative Revenue</t>
        </is>
      </c>
      <c r="B18" s="4" t="inlineStr">
        <is>
          <t xml:space="preserve">Entrepreneurship
Development Initiative Revenue Alpharidge
Capital LLC, an operating subsidiary of the Company operates an Entrepreneurship Development Initiative through which it acquires abandoned
shell companies that are listed on the OTC expert market with the goal of cleaning them up and deploying them into the capital markets
for possible merger/acquisition to small businesses that are looking for vehicles to help boost their businesses and create jobs for
their family and friends. Alpharidge’s process flows as follows: (1) The acquisition of control of abandoned shell/pubco through
cash-purchase of custodianship process. All shells/pubcos acquired are held in the name of Alpharidge or one of its affiliates; (2) Alpharidge
cleanse and revives the shell/pubcos; (3) Alpharidge issues control-block-shares of the pubco to CED Capital an affiliate company, to
hold in trust for Alpharidge. (4) CED sells the control-block-shares of the pubco to buyers in exchange for cash or notes. The cash component
goes to Alpharidge immediately, while the note is simultaneously assigned to Alpharidge; and (5) Alpharidge releases control of the pubco
to the new buyer and recognize the revenue from the sale done on its behalf by CED Capital. On January 12, 2024, the Company sold Alpharidge
Capital LLC., and with it, the company’s Entrepreneurship Development Initiative, to American Community Capital LP., a California
limited partnership controlled by our President and CEO Mr. Frank I Igwealor, in exchange for cash payment of $ 1,560,992 240 6,510 1,086,677 729,482 357,195 1,086,677 Revenue
Recognition – Sale of homes/properties, This
business segment produced zero Revenue
Recognition – Principal (securities) transactions The
Company records securities transactions and related revenue and expenses on a trade-date basis. Other income is recognized when earned.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During
the period ended September 30, 2024, the Company did not record any interest revenu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densed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During
the period ended September 30, 2024, the Company did not record any revenue from principal transaction. Contract
balances Substantially
all receivables from contracts with customers within the scope of Accounting Standards Codification (ASC) 606 Revenue From Contracts
With Customer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During the period ended September 30, 2024, the Company did not have any unsatisfied performance obligations
(other than those that are subject to an elective practical expedient under ASC 606). Revenue
Recognition – Entrepreneurship Development Under
ASC 606, an entity should recognize revenue to depict the transfer of goods or services to customers in an amount that reflects the consideration
to which the entity expects to be entitled in exchange for those goods or services. FASB ASC 606-10-05-3 through 05-4 and 606-10-10-2
through 10-4. To achieve the core principle of ASC 606, an entity should take the following actions: Step 1: Identify the contract with
a customer; Step 2: Identify the performance obligations in the contract; Step 3: Determine the transaction price; Step 4: Allocate the
transaction price; and Step 5: Recognize revenue when or as the entity satisfies a performance obligation. Revenue
is recognized when a company satisfies a performance obligation by transferring a promised good or service to a customer (which is when
the customer obtains control of that good or service). An entity should consider the terms of the contract and all relevant facts and
circumstances when applying the revenue recognition standard. An entity should apply the revenue recognition standard, including the
use of any practical expedients, consistently to contracts with similar characteristics and in similar circumstances. As
of September 30, 2024, our Entrepreneurship Development Revenue was derived from the sale of asset (control in pubco) to the buyer who
assumes control of the pubco at the close of the sales transaction. A sale transaction could involve cash-only, cash and note, or note-only.
For the contract that includes financing or convertible note, the seller evaluated the collectibility of the transaction price, and the
probability that the seller will collect the consideration. Seller addressed the risk of collectability by using a convertible note with
very favorable conversion. Determining
whether a sale is to a customer: Step
1: A sales contract/agreement Step
2: Identify the performance obligations in the contract. Step
3: Determine the transaction price. Step
4: Allocate the transaction price Step
5: Recognize revenue. </t>
        </is>
      </c>
    </row>
    <row r="19">
      <c r="A19" s="4" t="inlineStr">
        <is>
          <t>Entrepreneurship Development revenues</t>
        </is>
      </c>
      <c r="B19" s="4" t="inlineStr">
        <is>
          <t xml:space="preserve">Entrepreneurship
Development revenues As
of September 30, 2024, the pubco-control sales revenues and related costs we deferred related to these obligations were immaterial. Our
contract liabilities, consist of deposits received from customers for sold but undelivered pubco-control. To
account for the initial acquisition of the shells through custodianship processes or direct acquisition from other owners, Alpharidge
capitalizes all identifiable funds advanced to each shell to pay for its nominal activities including monthly Transfer Agent’s
fees, annual state charter dues, OTCIQ access fees, legal, accounting, reporting and publication cost. Each cost is accumulated under
the related asset as long-term receivable from that entity. It is classified as long-term receivable because it is only paid off when
the shell is sold to prospective entrepreneurs. Upon sale, the sale price is recognized as EDI revenue while the accumulated costs/receivable
is expensed as EDI Cost of Sales. Sales
Incentives: During
the period ended September 30, 2024, the Company did record $ 0 </t>
        </is>
      </c>
    </row>
    <row r="20">
      <c r="A20" s="4" t="inlineStr">
        <is>
          <t>Advertising Costs</t>
        </is>
      </c>
      <c r="B20" s="4" t="inlineStr">
        <is>
          <t xml:space="preserve">Advertising
Costs We
expense advertising costs when advertisements occur. During
the period ended September 30, 2024, the Company did recorded ad vertising costs 0 </t>
        </is>
      </c>
    </row>
    <row r="21">
      <c r="A21" s="4" t="inlineStr">
        <is>
          <t>Concentrations of Credit Risk</t>
        </is>
      </c>
      <c r="B21" s="4" t="inlineStr">
        <is>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t>
        </is>
      </c>
    </row>
    <row r="22">
      <c r="A22" s="4" t="inlineStr">
        <is>
          <t>Stock Based Compensation</t>
        </is>
      </c>
      <c r="B22" s="4" t="inlineStr">
        <is>
          <t xml:space="preserve">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 OF CREDIT / LOANS - RELATED PARTIES (Tables)</t>
        </is>
      </c>
      <c r="B1" s="2" t="inlineStr">
        <is>
          <t>9 Months Ended</t>
        </is>
      </c>
    </row>
    <row r="2">
      <c r="B2" s="2" t="inlineStr">
        <is>
          <t>Sep. 30, 2024</t>
        </is>
      </c>
    </row>
    <row r="3">
      <c r="A3" s="3" t="inlineStr">
        <is>
          <t>Debt Disclosure [Abstract]</t>
        </is>
      </c>
      <c r="B3" s="4" t="inlineStr">
        <is>
          <t xml:space="preserve"> </t>
        </is>
      </c>
    </row>
    <row r="4">
      <c r="A4" s="4" t="inlineStr">
        <is>
          <t>SCHEDULE OF LINE OF CREDIT FROM RELATED PARTY</t>
        </is>
      </c>
      <c r="B4" s="4" t="inlineStr">
        <is>
          <t xml:space="preserve">Line
of credit from related party consisted of the following: SCHEDULE
OF LINE OF CREDIT FROM RELATED PARTY
September 30, 2024 December 31, 2023
May 20, 2020 (line of credit) Line of credit with maturity date of May 4, 2025 0 $ 43,849 $ 326,584
Total Line of credit - related party 43,849 326,584
Less: current portion - -
Total Long-term Line of credit - related party $ 43,849 $ 326,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t>
        </is>
      </c>
      <c r="B4" s="4" t="inlineStr">
        <is>
          <t xml:space="preserve">SCHEDULE
OF EARNINGS (LOSS) PER SHARE
Period ended Period ended
Net income $ 1,517,143 $ 668,001
Dividends
Adjusted Net income attribution to stockholders $ 1,517,143 $ 668,001
Weighted-average shares of common stock outstanding
Basic and Diluted 22,324,706 22,324,706
Net income per share
Basic and Diluted $ 0.0680 $ 0.0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differences between the effective and statutory income tax rates for the period ended September 30, 2024 and December
31, 2023: SCHEDULE
OF EFFECTIVE INCOME TAX RATE RECONCILIATION
Percent 30-Sep-24 31-Dec-23
Federal statutory rates 21 % $ (1,284,638 ) $ (870,671 )
State income taxes 5 % (305,866 ) (207,303 )
Permanent differences -0.5 % 30,587 20,730
Valuation allowance against net deferred tax assets -25.5 % 1,559,917 1,057,243
Effective rate 0 % $ - $ - </t>
        </is>
      </c>
    </row>
    <row r="5">
      <c r="A5" s="4" t="inlineStr">
        <is>
          <t>SCHEDULE OF DEFERRED TAX ASSETS</t>
        </is>
      </c>
      <c r="B5" s="4" t="inlineStr">
        <is>
          <t xml:space="preserve">As
at September 30, 2024 and December 31, 2023, the significant components of the deferred tax assets are summarized below: SCHEDULE
OF DEFERRED TAX ASSETS
30-Sep-24 31-Dec-23
Deferred income tax asset
Net operation loss carryforwards (6,121,517 ) (4,146,051 )
Total deferred income tax asset 1,591,594 1,077,973
Less: valuation allowance (1,591,594 ) (1,077,973 )
Total deferred income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29" customWidth="1" min="5" max="5"/>
    <col width="64" customWidth="1" min="6" max="6"/>
    <col width="21" customWidth="1" min="7" max="7"/>
    <col width="21" customWidth="1" min="8" max="8"/>
    <col width="14" customWidth="1" min="9" max="9"/>
  </cols>
  <sheetData>
    <row r="1">
      <c r="A1" s="1" t="inlineStr">
        <is>
          <t>NATURE OF OPERATIONS (Details Narrative)</t>
        </is>
      </c>
      <c r="B1" s="2" t="inlineStr">
        <is>
          <t>Jan. 12, 2024 USD ($) Integer</t>
        </is>
      </c>
      <c r="C1" s="2" t="inlineStr">
        <is>
          <t>Apr. 21, 2021 USD ($) shares</t>
        </is>
      </c>
      <c r="D1" s="2" t="inlineStr">
        <is>
          <t>Sep. 16, 2020 USD ($) shares</t>
        </is>
      </c>
      <c r="E1" s="2" t="inlineStr">
        <is>
          <t>Sep. 15, 2020 USD ($) shares</t>
        </is>
      </c>
      <c r="F1" s="2" t="inlineStr">
        <is>
          <t>Oct. 21, 2019 shares</t>
        </is>
      </c>
      <c r="G1" s="2" t="inlineStr">
        <is>
          <t>Sep. 30, 2024 shares</t>
        </is>
      </c>
      <c r="H1" s="2" t="inlineStr">
        <is>
          <t>Dec. 31, 2023 shares</t>
        </is>
      </c>
      <c r="I1" s="2" t="inlineStr">
        <is>
          <t>Dec. 30, 2021</t>
        </is>
      </c>
    </row>
    <row r="2">
      <c r="A2" s="4" t="inlineStr">
        <is>
          <t>Preferred stock, shares outstanding | shares</t>
        </is>
      </c>
      <c r="B2" s="4" t="inlineStr">
        <is>
          <t xml:space="preserve"> </t>
        </is>
      </c>
      <c r="C2" s="4" t="inlineStr">
        <is>
          <t xml:space="preserve"> </t>
        </is>
      </c>
      <c r="D2" s="4" t="inlineStr">
        <is>
          <t xml:space="preserve"> </t>
        </is>
      </c>
      <c r="E2" s="4" t="inlineStr">
        <is>
          <t xml:space="preserve"> </t>
        </is>
      </c>
      <c r="F2" s="4" t="inlineStr">
        <is>
          <t xml:space="preserve"> </t>
        </is>
      </c>
      <c r="G2" s="5" t="n">
        <v>100000</v>
      </c>
      <c r="H2" s="5" t="n">
        <v>100000</v>
      </c>
      <c r="I2" s="4" t="inlineStr">
        <is>
          <t xml:space="preserve"> </t>
        </is>
      </c>
    </row>
    <row r="3">
      <c r="A3" s="4" t="inlineStr">
        <is>
          <t>Subsidiar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 capitalization value | $</t>
        </is>
      </c>
      <c r="B4" s="7" t="n">
        <v>7294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rent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rket capitalization value | $</t>
        </is>
      </c>
      <c r="B6" s="5" t="n">
        <v>3571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erican Community Capital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yable | $</t>
        </is>
      </c>
      <c r="B8" s="7" t="n">
        <v>15609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monthly payments | Integer</t>
        </is>
      </c>
      <c r="B9" s="5" t="n">
        <v>2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able exchange for cash, monthly payment | $</t>
        </is>
      </c>
      <c r="B10" s="7" t="n">
        <v>65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ket capitalization value | $</t>
        </is>
      </c>
      <c r="B11" s="7" t="n">
        <v>10866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sident and CE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after sale transaction</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row>
    <row r="14">
      <c r="A14" s="4" t="inlineStr">
        <is>
          <t>President and CEO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 shares</t>
        </is>
      </c>
      <c r="B15" s="4" t="inlineStr">
        <is>
          <t xml:space="preserve"> </t>
        </is>
      </c>
      <c r="C15" s="4" t="inlineStr">
        <is>
          <t xml:space="preserve"> </t>
        </is>
      </c>
      <c r="D15" s="4" t="inlineStr">
        <is>
          <t xml:space="preserve"> </t>
        </is>
      </c>
      <c r="E15" s="5" t="n">
        <v>900000</v>
      </c>
      <c r="F15" s="4" t="inlineStr">
        <is>
          <t xml:space="preserve"> </t>
        </is>
      </c>
      <c r="G15" s="4" t="inlineStr">
        <is>
          <t xml:space="preserve"> </t>
        </is>
      </c>
      <c r="H15" s="4" t="inlineStr">
        <is>
          <t xml:space="preserve"> </t>
        </is>
      </c>
      <c r="I15" s="4" t="inlineStr">
        <is>
          <t xml:space="preserve"> </t>
        </is>
      </c>
    </row>
    <row r="16">
      <c r="A16" s="4" t="inlineStr">
        <is>
          <t>Number of shares issued, value | $</t>
        </is>
      </c>
      <c r="B16" s="4" t="inlineStr">
        <is>
          <t xml:space="preserve"> </t>
        </is>
      </c>
      <c r="C16" s="4" t="inlineStr">
        <is>
          <t xml:space="preserve"> </t>
        </is>
      </c>
      <c r="D16" s="4" t="inlineStr">
        <is>
          <t xml:space="preserve"> </t>
        </is>
      </c>
      <c r="E16" s="7" t="n">
        <v>3</v>
      </c>
      <c r="F16" s="4" t="inlineStr">
        <is>
          <t xml:space="preserve"> </t>
        </is>
      </c>
      <c r="G16" s="4" t="inlineStr">
        <is>
          <t xml:space="preserve"> </t>
        </is>
      </c>
      <c r="H16" s="4" t="inlineStr">
        <is>
          <t xml:space="preserve"> </t>
        </is>
      </c>
      <c r="I16" s="4" t="inlineStr">
        <is>
          <t xml:space="preserve"> </t>
        </is>
      </c>
    </row>
    <row r="17">
      <c r="A17" s="4" t="inlineStr">
        <is>
          <t>Percentage after sale transaction</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c r="I17" s="4" t="inlineStr">
        <is>
          <t xml:space="preserve"> </t>
        </is>
      </c>
    </row>
    <row r="18">
      <c r="A18" s="4" t="inlineStr">
        <is>
          <t>Preferred Stock [Member] | President and CEO [Member] | Unregistered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 shares</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value | $</t>
        </is>
      </c>
      <c r="B20" s="4" t="inlineStr">
        <is>
          <t xml:space="preserve"> </t>
        </is>
      </c>
      <c r="C20" s="4" t="inlineStr">
        <is>
          <t xml:space="preserve"> </t>
        </is>
      </c>
      <c r="D20" s="7"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nnabinoid Bioscienc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4" t="inlineStr">
        <is>
          <t xml:space="preserve"> </t>
        </is>
      </c>
      <c r="C22" s="4" t="inlineStr">
        <is>
          <t xml:space="preserve"> </t>
        </is>
      </c>
      <c r="D22" s="9" t="n">
        <v>0.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subsidiaries | $</t>
        </is>
      </c>
      <c r="B23" s="4" t="inlineStr">
        <is>
          <t xml:space="preserve"> </t>
        </is>
      </c>
      <c r="C23" s="7"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nnabinoid Biosciences Inc.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outstanding | shares</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row>
    <row r="26">
      <c r="A26" s="4" t="inlineStr">
        <is>
          <t>Preferred stock, conversion, description</t>
        </is>
      </c>
      <c r="B26" s="4" t="inlineStr">
        <is>
          <t xml:space="preserve"> </t>
        </is>
      </c>
      <c r="C26" s="4" t="inlineStr">
        <is>
          <t xml:space="preserve"> </t>
        </is>
      </c>
      <c r="D26" s="4" t="inlineStr">
        <is>
          <t xml:space="preserve"> </t>
        </is>
      </c>
      <c r="E26" s="4" t="inlineStr">
        <is>
          <t xml:space="preserve"> </t>
        </is>
      </c>
      <c r="F26" s="4" t="inlineStr">
        <is>
          <t>one preferred share is convertible 1,000 share of common stocks</t>
        </is>
      </c>
      <c r="G26" s="4" t="inlineStr">
        <is>
          <t xml:space="preserve"> </t>
        </is>
      </c>
      <c r="H26" s="4" t="inlineStr">
        <is>
          <t xml:space="preserve"> </t>
        </is>
      </c>
      <c r="I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10" t="n">
        <v>0.9782</v>
      </c>
      <c r="G27" s="4" t="inlineStr">
        <is>
          <t xml:space="preserve"> </t>
        </is>
      </c>
      <c r="H27" s="4" t="inlineStr">
        <is>
          <t xml:space="preserve"> </t>
        </is>
      </c>
      <c r="I27" s="4" t="inlineStr">
        <is>
          <t xml:space="preserve"> </t>
        </is>
      </c>
    </row>
    <row r="28">
      <c r="A28" s="4" t="inlineStr">
        <is>
          <t>Conversion of stock, shares converted | shares</t>
        </is>
      </c>
      <c r="B28" s="4" t="inlineStr">
        <is>
          <t xml:space="preserve"> </t>
        </is>
      </c>
      <c r="C28" s="4" t="inlineStr">
        <is>
          <t xml:space="preserve"> </t>
        </is>
      </c>
      <c r="D28" s="4" t="inlineStr">
        <is>
          <t xml:space="preserve"> </t>
        </is>
      </c>
      <c r="E28" s="4" t="inlineStr">
        <is>
          <t xml:space="preserve"> </t>
        </is>
      </c>
      <c r="F28" s="5" t="n">
        <v>900000</v>
      </c>
      <c r="G28" s="4" t="inlineStr">
        <is>
          <t xml:space="preserve"> </t>
        </is>
      </c>
      <c r="H28" s="4" t="inlineStr">
        <is>
          <t xml:space="preserve"> </t>
        </is>
      </c>
      <c r="I28" s="4" t="inlineStr">
        <is>
          <t xml:space="preserve"> </t>
        </is>
      </c>
    </row>
    <row r="29">
      <c r="A29" s="4" t="inlineStr">
        <is>
          <t>Shares returned during period, shares | share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nabinoid Biosciences In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stock, shares issued | shares</t>
        </is>
      </c>
      <c r="B31" s="4" t="inlineStr">
        <is>
          <t xml:space="preserve"> </t>
        </is>
      </c>
      <c r="C31" s="4" t="inlineStr">
        <is>
          <t xml:space="preserve"> </t>
        </is>
      </c>
      <c r="D31" s="4" t="inlineStr">
        <is>
          <t xml:space="preserve"> </t>
        </is>
      </c>
      <c r="E31" s="4" t="inlineStr">
        <is>
          <t xml:space="preserve"> </t>
        </is>
      </c>
      <c r="F31" s="5" t="n">
        <v>900000000</v>
      </c>
      <c r="G31" s="4" t="inlineStr">
        <is>
          <t xml:space="preserve"> </t>
        </is>
      </c>
      <c r="H31" s="4" t="inlineStr">
        <is>
          <t xml:space="preserve"> </t>
        </is>
      </c>
      <c r="I31" s="4" t="inlineStr">
        <is>
          <t xml:space="preserve"> </t>
        </is>
      </c>
    </row>
    <row r="32">
      <c r="A32" s="4" t="inlineStr">
        <is>
          <t>Shares returned during period, shares | shares</t>
        </is>
      </c>
      <c r="B32" s="4" t="inlineStr">
        <is>
          <t xml:space="preserve"> </t>
        </is>
      </c>
      <c r="C32" s="5" t="n">
        <v>9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unity Economic Development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4" t="inlineStr">
        <is>
          <t xml:space="preserve"> </t>
        </is>
      </c>
      <c r="C34" s="4" t="inlineStr">
        <is>
          <t xml:space="preserve"> </t>
        </is>
      </c>
      <c r="D34" s="9"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iveMe Power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4" t="inlineStr">
        <is>
          <t xml:space="preserve"> </t>
        </is>
      </c>
      <c r="C36" s="4" t="inlineStr">
        <is>
          <t xml:space="preserve"> </t>
        </is>
      </c>
      <c r="D36" s="9" t="n">
        <v>0.88</v>
      </c>
      <c r="E36" s="4" t="inlineStr">
        <is>
          <t xml:space="preserve"> </t>
        </is>
      </c>
      <c r="F36" s="4" t="inlineStr">
        <is>
          <t xml:space="preserve"> </t>
        </is>
      </c>
      <c r="G36" s="4" t="inlineStr">
        <is>
          <t xml:space="preserve"> </t>
        </is>
      </c>
      <c r="H36" s="4" t="inlineStr">
        <is>
          <t xml:space="preserve"> </t>
        </is>
      </c>
      <c r="I36" s="9" t="n">
        <v>0.87</v>
      </c>
    </row>
    <row r="37">
      <c r="A37" s="4" t="inlineStr">
        <is>
          <t>Alpharidge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9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venue</t>
        </is>
      </c>
      <c r="B4" s="7" t="n">
        <v>0</v>
      </c>
      <c r="C4" s="4" t="inlineStr">
        <is>
          <t xml:space="preserve"> </t>
        </is>
      </c>
    </row>
    <row r="5">
      <c r="A5" s="4" t="inlineStr">
        <is>
          <t>Gross income from sale of an operating subsidiary</t>
        </is>
      </c>
      <c r="B5" s="5" t="n">
        <v>1560992</v>
      </c>
      <c r="C5" s="4" t="inlineStr">
        <is>
          <t xml:space="preserve"> </t>
        </is>
      </c>
    </row>
    <row r="6">
      <c r="A6" s="4" t="inlineStr">
        <is>
          <t>Accumulated deficit</t>
        </is>
      </c>
      <c r="B6" s="7" t="n">
        <v>-6121517</v>
      </c>
      <c r="C6" s="7" t="n">
        <v>-41460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1e-05</v>
      </c>
      <c r="C3" s="6" t="n">
        <v>1e-05</v>
      </c>
    </row>
    <row r="4">
      <c r="A4" s="4" t="inlineStr">
        <is>
          <t>Preferred stock, shares authorized</t>
        </is>
      </c>
      <c r="B4" s="5" t="n">
        <v>1000000</v>
      </c>
      <c r="C4" s="5" t="n">
        <v>1000000</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par value</t>
        </is>
      </c>
      <c r="B7" s="6" t="n">
        <v>1e-05</v>
      </c>
      <c r="C7" s="6" t="n">
        <v>1e-05</v>
      </c>
    </row>
    <row r="8">
      <c r="A8" s="4" t="inlineStr">
        <is>
          <t>Common stock, shares authorized</t>
        </is>
      </c>
      <c r="B8" s="5" t="n">
        <v>1000000000</v>
      </c>
      <c r="C8" s="5" t="n">
        <v>1000000000</v>
      </c>
    </row>
    <row r="9">
      <c r="A9" s="4" t="inlineStr">
        <is>
          <t>Common stock, shares issued</t>
        </is>
      </c>
      <c r="B9" s="5" t="n">
        <v>22324706</v>
      </c>
      <c r="C9" s="5" t="n">
        <v>22324706</v>
      </c>
    </row>
    <row r="10">
      <c r="A10" s="4" t="inlineStr">
        <is>
          <t>Common stock, shares outstanding</t>
        </is>
      </c>
      <c r="B10" s="5" t="n">
        <v>22324706</v>
      </c>
      <c r="C10" s="5" t="n">
        <v>22324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UMMARY OF SIGNIFICANT ACCOUNTING POLICIES (Details Narrative)</t>
        </is>
      </c>
      <c r="C1" s="2" t="inlineStr">
        <is>
          <t>9 Months Ended</t>
        </is>
      </c>
    </row>
    <row r="2">
      <c r="B2" s="2" t="inlineStr">
        <is>
          <t>Jan. 12, 2024 USD ($) Integer</t>
        </is>
      </c>
      <c r="C2" s="2" t="inlineStr">
        <is>
          <t>Sep. 30, 2024 USD ($)</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Cash equivalents</t>
        </is>
      </c>
      <c r="B4" s="4" t="inlineStr">
        <is>
          <t xml:space="preserve"> </t>
        </is>
      </c>
      <c r="C4" s="7" t="n">
        <v>0</v>
      </c>
      <c r="D4" s="7" t="n">
        <v>7004</v>
      </c>
    </row>
    <row r="5">
      <c r="A5" s="4" t="inlineStr">
        <is>
          <t>Revenue</t>
        </is>
      </c>
      <c r="B5" s="4" t="inlineStr">
        <is>
          <t xml:space="preserve"> </t>
        </is>
      </c>
      <c r="C5" s="5" t="n">
        <v>0</v>
      </c>
      <c r="D5" s="4" t="inlineStr">
        <is>
          <t xml:space="preserve"> </t>
        </is>
      </c>
    </row>
    <row r="6">
      <c r="A6" s="4" t="inlineStr">
        <is>
          <t>Advertising expense</t>
        </is>
      </c>
      <c r="B6" s="4" t="inlineStr">
        <is>
          <t xml:space="preserve"> </t>
        </is>
      </c>
      <c r="C6" s="5" t="n">
        <v>0</v>
      </c>
      <c r="D6" s="4" t="inlineStr">
        <is>
          <t xml:space="preserve"> </t>
        </is>
      </c>
    </row>
    <row r="7">
      <c r="A7" s="4" t="inlineStr">
        <is>
          <t>Cash FDIC insured amount</t>
        </is>
      </c>
      <c r="B7" s="4" t="inlineStr">
        <is>
          <t xml:space="preserve"> </t>
        </is>
      </c>
      <c r="C7" s="5" t="n">
        <v>250000</v>
      </c>
      <c r="D7" s="4" t="inlineStr">
        <is>
          <t xml:space="preserve"> </t>
        </is>
      </c>
    </row>
    <row r="8">
      <c r="A8" s="4" t="inlineStr">
        <is>
          <t>Sale of Homes/Properti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venue</t>
        </is>
      </c>
      <c r="B10" s="4" t="inlineStr">
        <is>
          <t xml:space="preserve"> </t>
        </is>
      </c>
      <c r="C10" s="5" t="n">
        <v>0</v>
      </c>
      <c r="D10" s="4" t="inlineStr">
        <is>
          <t xml:space="preserve"> </t>
        </is>
      </c>
    </row>
    <row r="11">
      <c r="A11" s="4" t="inlineStr">
        <is>
          <t>Entrepreneurship Develo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venue</t>
        </is>
      </c>
      <c r="B13" s="4" t="inlineStr">
        <is>
          <t xml:space="preserve"> </t>
        </is>
      </c>
      <c r="C13" s="7" t="n">
        <v>0</v>
      </c>
      <c r="D13" s="4" t="inlineStr">
        <is>
          <t xml:space="preserve"> </t>
        </is>
      </c>
    </row>
    <row r="14">
      <c r="A14" s="4" t="inlineStr">
        <is>
          <t>Video River Networks, Inc.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wnership percentage</t>
        </is>
      </c>
      <c r="B16" s="4" t="inlineStr">
        <is>
          <t xml:space="preserve"> </t>
        </is>
      </c>
      <c r="C16" s="10" t="n">
        <v>0.8175</v>
      </c>
      <c r="D16" s="4" t="inlineStr">
        <is>
          <t xml:space="preserve"> </t>
        </is>
      </c>
    </row>
    <row r="17">
      <c r="A17" s="4" t="inlineStr">
        <is>
          <t>Subsidiari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Market capitalization value</t>
        </is>
      </c>
      <c r="B19" s="7" t="n">
        <v>729482</v>
      </c>
      <c r="C19" s="4" t="inlineStr">
        <is>
          <t xml:space="preserve"> </t>
        </is>
      </c>
      <c r="D19" s="4" t="inlineStr">
        <is>
          <t xml:space="preserve"> </t>
        </is>
      </c>
    </row>
    <row r="20">
      <c r="A20" s="4" t="inlineStr">
        <is>
          <t>Parent Company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Market capitalization value</t>
        </is>
      </c>
      <c r="B22" s="5" t="n">
        <v>357195</v>
      </c>
      <c r="C22" s="4" t="inlineStr">
        <is>
          <t xml:space="preserve"> </t>
        </is>
      </c>
      <c r="D22" s="4" t="inlineStr">
        <is>
          <t xml:space="preserve"> </t>
        </is>
      </c>
    </row>
    <row r="23">
      <c r="A23" s="4" t="inlineStr">
        <is>
          <t>American Community Capital LP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ash payable</t>
        </is>
      </c>
      <c r="B25" s="7" t="n">
        <v>1560992</v>
      </c>
      <c r="C25" s="4" t="inlineStr">
        <is>
          <t xml:space="preserve"> </t>
        </is>
      </c>
      <c r="D25" s="4" t="inlineStr">
        <is>
          <t xml:space="preserve"> </t>
        </is>
      </c>
    </row>
    <row r="26">
      <c r="A26" s="4" t="inlineStr">
        <is>
          <t>Number of monthly payments | Integer</t>
        </is>
      </c>
      <c r="B26" s="5" t="n">
        <v>240</v>
      </c>
      <c r="C26" s="4" t="inlineStr">
        <is>
          <t xml:space="preserve"> </t>
        </is>
      </c>
      <c r="D26" s="4" t="inlineStr">
        <is>
          <t xml:space="preserve"> </t>
        </is>
      </c>
    </row>
    <row r="27">
      <c r="A27" s="4" t="inlineStr">
        <is>
          <t>Payable exchange for cash, monthly payment</t>
        </is>
      </c>
      <c r="B27" s="7" t="n">
        <v>6510</v>
      </c>
      <c r="C27" s="4" t="inlineStr">
        <is>
          <t xml:space="preserve"> </t>
        </is>
      </c>
      <c r="D27" s="4" t="inlineStr">
        <is>
          <t xml:space="preserve"> </t>
        </is>
      </c>
    </row>
    <row r="28">
      <c r="A28" s="4" t="inlineStr">
        <is>
          <t>Market capitalization value</t>
        </is>
      </c>
      <c r="B28" s="7" t="n">
        <v>1086677</v>
      </c>
      <c r="C28" s="4" t="inlineStr">
        <is>
          <t xml:space="preserve"> </t>
        </is>
      </c>
      <c r="D28" s="4" t="inlineStr">
        <is>
          <t xml:space="preserve"> </t>
        </is>
      </c>
    </row>
    <row r="29">
      <c r="A29" s="4" t="inlineStr">
        <is>
          <t>Equity Method Investment Interes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quity ownership percentage</t>
        </is>
      </c>
      <c r="B31" s="4" t="inlineStr">
        <is>
          <t xml:space="preserve"> </t>
        </is>
      </c>
      <c r="C31" s="10" t="n">
        <v>0.501</v>
      </c>
      <c r="D31" s="4" t="inlineStr">
        <is>
          <t xml:space="preserve"> </t>
        </is>
      </c>
    </row>
    <row r="32">
      <c r="A32" s="4" t="inlineStr">
        <is>
          <t>Principal Ownersr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quity ownership percentage</t>
        </is>
      </c>
      <c r="B34" s="4" t="inlineStr">
        <is>
          <t xml:space="preserve"> </t>
        </is>
      </c>
      <c r="C34" s="9" t="n">
        <v>0.1</v>
      </c>
      <c r="D34" s="4" t="inlineStr">
        <is>
          <t xml:space="preserve"> </t>
        </is>
      </c>
    </row>
    <row r="35">
      <c r="A35" s="4" t="inlineStr">
        <is>
          <t>Individual Or Enterprise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quity ownership percentage</t>
        </is>
      </c>
      <c r="B37" s="4" t="inlineStr">
        <is>
          <t xml:space="preserve"> </t>
        </is>
      </c>
      <c r="C37" s="9" t="n">
        <v>0.5</v>
      </c>
      <c r="D37" s="4" t="inlineStr">
        <is>
          <t xml:space="preserve"> </t>
        </is>
      </c>
    </row>
    <row r="38">
      <c r="A38" s="4" t="inlineStr">
        <is>
          <t>Group of Shareholder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quity ownership percentage</t>
        </is>
      </c>
      <c r="B40" s="4" t="inlineStr">
        <is>
          <t xml:space="preserve"> </t>
        </is>
      </c>
      <c r="C40" s="9" t="n">
        <v>0.5</v>
      </c>
      <c r="D40" s="4" t="inlineStr">
        <is>
          <t xml:space="preserve"> </t>
        </is>
      </c>
    </row>
    <row r="41">
      <c r="A41" s="4" t="inlineStr">
        <is>
          <t>Immediate Family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quity ownership percentage</t>
        </is>
      </c>
      <c r="B43" s="4" t="inlineStr">
        <is>
          <t xml:space="preserve"> </t>
        </is>
      </c>
      <c r="C43" s="9" t="n">
        <v>0.5</v>
      </c>
      <c r="D43" s="4" t="inlineStr">
        <is>
          <t xml:space="preserve"> </t>
        </is>
      </c>
    </row>
    <row r="44">
      <c r="A44" s="4" t="inlineStr">
        <is>
          <t>Minimum [Member] | Equity Method Investment Interest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quity ownership percentage</t>
        </is>
      </c>
      <c r="B46" s="4" t="inlineStr">
        <is>
          <t xml:space="preserve"> </t>
        </is>
      </c>
      <c r="C46" s="9" t="n">
        <v>0.2</v>
      </c>
      <c r="D46" s="4" t="inlineStr">
        <is>
          <t xml:space="preserve"> </t>
        </is>
      </c>
    </row>
    <row r="47">
      <c r="A47" s="4" t="inlineStr">
        <is>
          <t>Maximum [Member] | Equity Method Investment Interest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quity ownership percentage</t>
        </is>
      </c>
      <c r="B49" s="4" t="inlineStr">
        <is>
          <t xml:space="preserve"> </t>
        </is>
      </c>
      <c r="C49" s="9" t="n">
        <v>0.5</v>
      </c>
      <c r="D4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Narrative)</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Rent</t>
        </is>
      </c>
      <c r="B4" s="7" t="n">
        <v>0</v>
      </c>
    </row>
    <row r="5">
      <c r="A5" s="4" t="inlineStr">
        <is>
          <t>Contractual obligations</t>
        </is>
      </c>
      <c r="B5" s="7"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FROM RELATED PARTY (Details) - Related Party [Member] - USD ($)</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Line of credit - related party</t>
        </is>
      </c>
      <c r="B3" s="7" t="n">
        <v>43849</v>
      </c>
      <c r="C3" s="7" t="n">
        <v>326584</v>
      </c>
    </row>
    <row r="4">
      <c r="A4" s="4" t="inlineStr">
        <is>
          <t>Less: current portion</t>
        </is>
      </c>
      <c r="B4" s="4" t="inlineStr">
        <is>
          <t xml:space="preserve"> </t>
        </is>
      </c>
      <c r="C4" s="4" t="inlineStr">
        <is>
          <t xml:space="preserve"> </t>
        </is>
      </c>
    </row>
    <row r="5">
      <c r="A5" s="4" t="inlineStr">
        <is>
          <t>Total Long-term Line of credit - related party</t>
        </is>
      </c>
      <c r="B5" s="5" t="n">
        <v>43849</v>
      </c>
      <c r="C5" s="5" t="n">
        <v>326584</v>
      </c>
    </row>
    <row r="6">
      <c r="A6" s="4" t="inlineStr">
        <is>
          <t>May 20, 2020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Line of credit - related party</t>
        </is>
      </c>
      <c r="B8" s="7" t="n">
        <v>43849</v>
      </c>
      <c r="C8" s="7" t="n">
        <v>3265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INE OF CREDIT FROM RELATED PARTY (Details) (Parenthetical) - May 20, 2020 [Member]</t>
        </is>
      </c>
      <c r="B1" s="2" t="inlineStr">
        <is>
          <t>9 Months Ended</t>
        </is>
      </c>
      <c r="C1" s="2" t="inlineStr">
        <is>
          <t>12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Line of credit maturity date</t>
        </is>
      </c>
      <c r="B4" s="4" t="inlineStr">
        <is>
          <t>May  04,  2025</t>
        </is>
      </c>
      <c r="C4" s="4" t="inlineStr">
        <is>
          <t>May  04,  2025</t>
        </is>
      </c>
    </row>
    <row r="5">
      <c r="A5" s="4" t="inlineStr">
        <is>
          <t>Line of credit, interest rate</t>
        </is>
      </c>
      <c r="B5" s="9" t="n">
        <v>0</v>
      </c>
      <c r="C5"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 LOANS - RELATED PARTIES (Details Narrative) - Line of Credit Agreement [Member] - USD ($)</t>
        </is>
      </c>
      <c r="B1" s="2" t="inlineStr">
        <is>
          <t>May 05, 2020</t>
        </is>
      </c>
      <c r="C1" s="2" t="inlineStr">
        <is>
          <t>Sep. 30, 2024</t>
        </is>
      </c>
    </row>
    <row r="2">
      <c r="A2" s="3" t="inlineStr">
        <is>
          <t>Collaborative Arrangement and Arrangement Other than Collaborative [Line Items]</t>
        </is>
      </c>
      <c r="B2" s="4" t="inlineStr">
        <is>
          <t xml:space="preserve"> </t>
        </is>
      </c>
      <c r="C2" s="4" t="inlineStr">
        <is>
          <t xml:space="preserve"> </t>
        </is>
      </c>
    </row>
    <row r="3">
      <c r="A3" s="4" t="inlineStr">
        <is>
          <t>Line of credit</t>
        </is>
      </c>
      <c r="B3" s="7" t="n">
        <v>1500000</v>
      </c>
      <c r="C3" s="4" t="inlineStr">
        <is>
          <t xml:space="preserve"> </t>
        </is>
      </c>
    </row>
    <row r="4">
      <c r="A4" s="4" t="inlineStr">
        <is>
          <t>Line of credit, maturity date</t>
        </is>
      </c>
      <c r="B4" s="4" t="inlineStr">
        <is>
          <t>May  04,  2025</t>
        </is>
      </c>
      <c r="C4" s="4" t="inlineStr">
        <is>
          <t xml:space="preserve"> </t>
        </is>
      </c>
    </row>
    <row r="5">
      <c r="A5" s="4" t="inlineStr">
        <is>
          <t>Line of credit, interest rate</t>
        </is>
      </c>
      <c r="B5" s="9" t="n">
        <v>0</v>
      </c>
      <c r="C5" s="4" t="inlineStr">
        <is>
          <t xml:space="preserve"> </t>
        </is>
      </c>
    </row>
    <row r="6">
      <c r="A6" s="4" t="inlineStr">
        <is>
          <t>Unused line of credit</t>
        </is>
      </c>
      <c r="B6" s="4" t="inlineStr">
        <is>
          <t xml:space="preserve"> </t>
        </is>
      </c>
      <c r="C6" s="7" t="n">
        <v>438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CHEDULE OF EARNINGS (LOSS)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Dec. 31, 2020</t>
        </is>
      </c>
      <c r="J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4195</v>
      </c>
      <c r="C4" s="7" t="n">
        <v>-76903</v>
      </c>
      <c r="D4" s="7" t="n">
        <v>1517143</v>
      </c>
      <c r="E4" s="7" t="n">
        <v>668001</v>
      </c>
      <c r="F4" s="7" t="n">
        <v>497166</v>
      </c>
      <c r="G4" s="7" t="n">
        <v>767976</v>
      </c>
      <c r="H4" s="7" t="n">
        <v>2206953</v>
      </c>
      <c r="I4" s="7" t="n">
        <v>-82980</v>
      </c>
      <c r="J4" s="7" t="n">
        <v>-149682</v>
      </c>
    </row>
    <row r="5">
      <c r="A5" s="4" t="inlineStr">
        <is>
          <t>Adjusted Net income attribution to stockholders</t>
        </is>
      </c>
      <c r="B5" s="4" t="inlineStr">
        <is>
          <t xml:space="preserve"> </t>
        </is>
      </c>
      <c r="C5" s="4" t="inlineStr">
        <is>
          <t xml:space="preserve"> </t>
        </is>
      </c>
      <c r="D5" s="7" t="n">
        <v>1517143</v>
      </c>
      <c r="E5" s="7" t="n">
        <v>668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shares of common outstanding - Basic</t>
        </is>
      </c>
      <c r="B6" s="5" t="n">
        <v>22324706</v>
      </c>
      <c r="C6" s="5" t="n">
        <v>22324706</v>
      </c>
      <c r="D6" s="5" t="n">
        <v>22324706</v>
      </c>
      <c r="E6" s="5" t="n">
        <v>223247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average shares of common outstanding - Diluted</t>
        </is>
      </c>
      <c r="B7" s="5" t="n">
        <v>22324706</v>
      </c>
      <c r="C7" s="5" t="n">
        <v>22324706</v>
      </c>
      <c r="D7" s="5" t="n">
        <v>22324706</v>
      </c>
      <c r="E7" s="5" t="n">
        <v>2232470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per share - Basic</t>
        </is>
      </c>
      <c r="B8" s="8" t="n">
        <v>-0.0002</v>
      </c>
      <c r="C8" s="8" t="n">
        <v>-0.0034</v>
      </c>
      <c r="D8" s="8" t="n">
        <v>0.068</v>
      </c>
      <c r="E8" s="8" t="n">
        <v>0.02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per share - Diluted</t>
        </is>
      </c>
      <c r="B9" s="8" t="n">
        <v>-0.0002</v>
      </c>
      <c r="C9" s="8" t="n">
        <v>-0.0034</v>
      </c>
      <c r="D9" s="8" t="n">
        <v>0.068</v>
      </c>
      <c r="E9" s="8" t="n">
        <v>0.0299</v>
      </c>
      <c r="F9" s="4" t="inlineStr">
        <is>
          <t xml:space="preserve"> </t>
        </is>
      </c>
      <c r="G9" s="4" t="inlineStr">
        <is>
          <t xml:space="preserve"> </t>
        </is>
      </c>
      <c r="H9" s="4" t="inlineStr">
        <is>
          <t xml:space="preserve"> </t>
        </is>
      </c>
      <c r="I9" s="4" t="inlineStr">
        <is>
          <t xml:space="preserve"> </t>
        </is>
      </c>
      <c r="J9" s="4" t="inlineStr">
        <is>
          <t xml:space="preserve"> </t>
        </is>
      </c>
    </row>
  </sheetData>
  <mergeCells count="4">
    <mergeCell ref="A1:A2"/>
    <mergeCell ref="B1:C1"/>
    <mergeCell ref="D1:E1"/>
    <mergeCell ref="F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EFFECTIVE INCOME TAX RATE RECONCILIATION (Details) - USD ($)</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s, percent</t>
        </is>
      </c>
      <c r="B4" s="9" t="n">
        <v>0.21</v>
      </c>
      <c r="C4" s="4" t="inlineStr">
        <is>
          <t xml:space="preserve"> </t>
        </is>
      </c>
    </row>
    <row r="5">
      <c r="A5" s="4" t="inlineStr">
        <is>
          <t>Federal statutory rates</t>
        </is>
      </c>
      <c r="B5" s="7" t="n">
        <v>-1284638</v>
      </c>
      <c r="C5" s="7" t="n">
        <v>-870671</v>
      </c>
    </row>
    <row r="6">
      <c r="A6" s="4" t="inlineStr">
        <is>
          <t>State income taxes, percent</t>
        </is>
      </c>
      <c r="B6" s="9" t="n">
        <v>0.05</v>
      </c>
      <c r="C6" s="4" t="inlineStr">
        <is>
          <t xml:space="preserve"> </t>
        </is>
      </c>
    </row>
    <row r="7">
      <c r="A7" s="4" t="inlineStr">
        <is>
          <t>State income taxes</t>
        </is>
      </c>
      <c r="B7" s="7" t="n">
        <v>-305866</v>
      </c>
      <c r="C7" s="5" t="n">
        <v>-207303</v>
      </c>
    </row>
    <row r="8">
      <c r="A8" s="4" t="inlineStr">
        <is>
          <t>Permanent differences, percent</t>
        </is>
      </c>
      <c r="B8" s="4" t="inlineStr">
        <is>
          <t>(0.50%)</t>
        </is>
      </c>
      <c r="C8" s="4" t="inlineStr">
        <is>
          <t xml:space="preserve"> </t>
        </is>
      </c>
    </row>
    <row r="9">
      <c r="A9" s="4" t="inlineStr">
        <is>
          <t>Permanent differences</t>
        </is>
      </c>
      <c r="B9" s="7" t="n">
        <v>30587</v>
      </c>
      <c r="C9" s="5" t="n">
        <v>20730</v>
      </c>
    </row>
    <row r="10">
      <c r="A10" s="4" t="inlineStr">
        <is>
          <t>Valuation allowance against net deferred tax assets, percent</t>
        </is>
      </c>
      <c r="B10" s="4" t="inlineStr">
        <is>
          <t>(25.50%)</t>
        </is>
      </c>
      <c r="C10" s="4" t="inlineStr">
        <is>
          <t xml:space="preserve"> </t>
        </is>
      </c>
    </row>
    <row r="11">
      <c r="A11" s="4" t="inlineStr">
        <is>
          <t>Valuation allowance against net deferred tax assets</t>
        </is>
      </c>
      <c r="B11" s="7" t="n">
        <v>1559917</v>
      </c>
      <c r="C11" s="5" t="n">
        <v>1057243</v>
      </c>
    </row>
    <row r="12">
      <c r="A12" s="4" t="inlineStr">
        <is>
          <t>Effective rate, percent</t>
        </is>
      </c>
      <c r="B12" s="9" t="n">
        <v>0</v>
      </c>
      <c r="C12" s="4" t="inlineStr">
        <is>
          <t xml:space="preserve"> </t>
        </is>
      </c>
    </row>
    <row r="13">
      <c r="A13" s="4" t="inlineStr">
        <is>
          <t>Effective rate</t>
        </is>
      </c>
      <c r="B13" s="4" t="inlineStr">
        <is>
          <t xml:space="preserve"> </t>
        </is>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Net operation loss carryforwards</t>
        </is>
      </c>
      <c r="B3" s="7" t="n">
        <v>-6121517</v>
      </c>
      <c r="C3" s="7" t="n">
        <v>-4146051</v>
      </c>
    </row>
    <row r="4">
      <c r="A4" s="4" t="inlineStr">
        <is>
          <t>Total deferred income tax asset</t>
        </is>
      </c>
      <c r="B4" s="5" t="n">
        <v>1591594</v>
      </c>
      <c r="C4" s="5" t="n">
        <v>1077973</v>
      </c>
    </row>
    <row r="5">
      <c r="A5" s="4" t="inlineStr">
        <is>
          <t>Less: valuation allowance</t>
        </is>
      </c>
      <c r="B5" s="5" t="n">
        <v>-1591594</v>
      </c>
      <c r="C5" s="5" t="n">
        <v>-1077973</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Narrative) - USD ($)</t>
        </is>
      </c>
      <c r="B1" s="2" t="inlineStr">
        <is>
          <t>9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Deferred tax assets, valuation allowance</t>
        </is>
      </c>
      <c r="B4" s="7" t="n">
        <v>1591594</v>
      </c>
      <c r="C4" s="7" t="n">
        <v>1077973</v>
      </c>
    </row>
    <row r="5">
      <c r="A5" s="4" t="inlineStr">
        <is>
          <t>Net operating income</t>
        </is>
      </c>
      <c r="B5" s="5" t="n">
        <v>1591594</v>
      </c>
      <c r="C5" s="4" t="inlineStr">
        <is>
          <t xml:space="preserve"> </t>
        </is>
      </c>
    </row>
    <row r="6">
      <c r="A6" s="4" t="inlineStr">
        <is>
          <t>Uncertain tax positions</t>
        </is>
      </c>
      <c r="B6" s="5" t="n">
        <v>0</v>
      </c>
      <c r="C6" s="7" t="n">
        <v>0</v>
      </c>
    </row>
    <row r="7">
      <c r="A7" s="4" t="inlineStr">
        <is>
          <t>Operating loss carryforwards</t>
        </is>
      </c>
      <c r="B7" s="7" t="n">
        <v>6121517</v>
      </c>
      <c r="C7" s="4" t="inlineStr">
        <is>
          <t xml:space="preserve"> </t>
        </is>
      </c>
    </row>
    <row r="8">
      <c r="A8" s="4" t="inlineStr">
        <is>
          <t>Operating loss carryforwards, expiration year</t>
        </is>
      </c>
      <c r="B8" s="4" t="inlineStr">
        <is>
          <t>2033</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REAL ESTATE INVESTMENTS (Details Narrative)</t>
        </is>
      </c>
      <c r="B1" s="2" t="inlineStr">
        <is>
          <t>Sep. 30, 2024 USD ($)</t>
        </is>
      </c>
    </row>
    <row r="2">
      <c r="A2" s="3" t="inlineStr">
        <is>
          <t>Real Estate [Abstract]</t>
        </is>
      </c>
      <c r="B2" s="4" t="inlineStr">
        <is>
          <t xml:space="preserve"> </t>
        </is>
      </c>
    </row>
    <row r="3">
      <c r="A3" s="4" t="inlineStr">
        <is>
          <t>Real estate investment</t>
        </is>
      </c>
      <c r="B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18791</v>
      </c>
      <c r="D4" s="4" t="inlineStr">
        <is>
          <t xml:space="preserve"> </t>
        </is>
      </c>
      <c r="E4" s="7" t="n">
        <v>1135578</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4" t="inlineStr">
        <is>
          <t xml:space="preserve"> </t>
        </is>
      </c>
      <c r="C6" s="4" t="inlineStr">
        <is>
          <t xml:space="preserve"> </t>
        </is>
      </c>
      <c r="D6" s="4" t="inlineStr">
        <is>
          <t xml:space="preserve"> </t>
        </is>
      </c>
      <c r="E6" s="5" t="n">
        <v>258671</v>
      </c>
    </row>
    <row r="7">
      <c r="A7" s="4" t="inlineStr">
        <is>
          <t>Gross profit</t>
        </is>
      </c>
      <c r="B7" s="4" t="inlineStr">
        <is>
          <t xml:space="preserve"> </t>
        </is>
      </c>
      <c r="C7" s="5" t="n">
        <v>-18791</v>
      </c>
      <c r="D7" s="4" t="inlineStr">
        <is>
          <t xml:space="preserve"> </t>
        </is>
      </c>
      <c r="E7" s="5" t="n">
        <v>8769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4" t="inlineStr">
        <is>
          <t xml:space="preserve"> </t>
        </is>
      </c>
      <c r="C9" s="5" t="n">
        <v>32235</v>
      </c>
      <c r="D9" s="5" t="n">
        <v>10402</v>
      </c>
      <c r="E9" s="5" t="n">
        <v>100036</v>
      </c>
    </row>
    <row r="10">
      <c r="A10" s="4" t="inlineStr">
        <is>
          <t>Professional fees</t>
        </is>
      </c>
      <c r="B10" s="5" t="n">
        <v>4195</v>
      </c>
      <c r="C10" s="5" t="n">
        <v>25877</v>
      </c>
      <c r="D10" s="5" t="n">
        <v>34522</v>
      </c>
      <c r="E10" s="5" t="n">
        <v>108756</v>
      </c>
    </row>
    <row r="11">
      <c r="A11" s="4" t="inlineStr">
        <is>
          <t>Advertising and promotions</t>
        </is>
      </c>
      <c r="B11" s="4" t="inlineStr">
        <is>
          <t xml:space="preserve"> </t>
        </is>
      </c>
      <c r="C11" s="4" t="inlineStr">
        <is>
          <t xml:space="preserve"> </t>
        </is>
      </c>
      <c r="D11" s="4" t="inlineStr">
        <is>
          <t xml:space="preserve"> </t>
        </is>
      </c>
      <c r="E11" s="5" t="n">
        <v>114</v>
      </c>
    </row>
    <row r="12">
      <c r="A12" s="4" t="inlineStr">
        <is>
          <t>Business Licenses</t>
        </is>
      </c>
      <c r="B12" s="4" t="inlineStr">
        <is>
          <t xml:space="preserve"> </t>
        </is>
      </c>
      <c r="C12" s="4" t="inlineStr">
        <is>
          <t xml:space="preserve"> </t>
        </is>
      </c>
      <c r="D12" s="4" t="inlineStr">
        <is>
          <t xml:space="preserve"> </t>
        </is>
      </c>
      <c r="E12" s="4" t="inlineStr">
        <is>
          <t xml:space="preserve"> </t>
        </is>
      </c>
    </row>
    <row r="13">
      <c r="A13" s="4" t="inlineStr">
        <is>
          <t>Total operating expenses</t>
        </is>
      </c>
      <c r="B13" s="5" t="n">
        <v>4195</v>
      </c>
      <c r="C13" s="5" t="n">
        <v>58112</v>
      </c>
      <c r="D13" s="5" t="n">
        <v>44924</v>
      </c>
      <c r="E13" s="5" t="n">
        <v>208906</v>
      </c>
    </row>
    <row r="14">
      <c r="A14" s="4" t="inlineStr">
        <is>
          <t>Income (loss) from operations</t>
        </is>
      </c>
      <c r="B14" s="5" t="n">
        <v>-4195</v>
      </c>
      <c r="C14" s="5" t="n">
        <v>-76903</v>
      </c>
      <c r="D14" s="5" t="n">
        <v>-44924</v>
      </c>
      <c r="E14" s="5" t="n">
        <v>668001</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Disposition of a business unit</t>
        </is>
      </c>
      <c r="B16" s="4" t="inlineStr">
        <is>
          <t xml:space="preserve"> </t>
        </is>
      </c>
      <c r="C16" s="4" t="inlineStr">
        <is>
          <t xml:space="preserve"> </t>
        </is>
      </c>
      <c r="D16" s="5" t="n">
        <v>1562067</v>
      </c>
      <c r="E16" s="4" t="inlineStr">
        <is>
          <t xml:space="preserve"> </t>
        </is>
      </c>
    </row>
    <row r="17">
      <c r="A17" s="4" t="inlineStr">
        <is>
          <t>Net Income</t>
        </is>
      </c>
      <c r="B17" s="7" t="n">
        <v>-4195</v>
      </c>
      <c r="C17" s="7" t="n">
        <v>-76903</v>
      </c>
      <c r="D17" s="7" t="n">
        <v>1517143</v>
      </c>
      <c r="E17" s="7" t="n">
        <v>668001</v>
      </c>
    </row>
    <row r="18">
      <c r="A18" s="4" t="inlineStr">
        <is>
          <t>Earnings (loss) per Share: Basic</t>
        </is>
      </c>
      <c r="B18" s="8" t="n">
        <v>-0.0002</v>
      </c>
      <c r="C18" s="8" t="n">
        <v>-0.0034</v>
      </c>
      <c r="D18" s="8" t="n">
        <v>0.068</v>
      </c>
      <c r="E18" s="8" t="n">
        <v>0.0299</v>
      </c>
    </row>
    <row r="19">
      <c r="A19" s="4" t="inlineStr">
        <is>
          <t>Earnings (loss) per Share: Diluted</t>
        </is>
      </c>
      <c r="B19" s="8" t="n">
        <v>-0.0002</v>
      </c>
      <c r="C19" s="8" t="n">
        <v>-0.0034</v>
      </c>
      <c r="D19" s="8" t="n">
        <v>0.068</v>
      </c>
      <c r="E19" s="8" t="n">
        <v>0.0299</v>
      </c>
    </row>
    <row r="20">
      <c r="A20" s="4" t="inlineStr">
        <is>
          <t>Weighted Average Common Shares Outstanding: Basic</t>
        </is>
      </c>
      <c r="B20" s="5" t="n">
        <v>22324706</v>
      </c>
      <c r="C20" s="5" t="n">
        <v>22324706</v>
      </c>
      <c r="D20" s="5" t="n">
        <v>22324706</v>
      </c>
      <c r="E20" s="5" t="n">
        <v>22324706</v>
      </c>
    </row>
    <row r="21">
      <c r="A21" s="4" t="inlineStr">
        <is>
          <t>Weighted Average Common Shares Outstanding: Diluted</t>
        </is>
      </c>
      <c r="B21" s="5" t="n">
        <v>22324706</v>
      </c>
      <c r="C21" s="5" t="n">
        <v>22324706</v>
      </c>
      <c r="D21" s="5" t="n">
        <v>22324706</v>
      </c>
      <c r="E21" s="5" t="n">
        <v>22324706</v>
      </c>
    </row>
    <row r="22">
      <c r="A22" s="4" t="inlineStr">
        <is>
          <t>EDI Interest Income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4" t="inlineStr">
        <is>
          <t xml:space="preserve"> </t>
        </is>
      </c>
      <c r="C24" s="4" t="inlineStr">
        <is>
          <t xml:space="preserve"> </t>
        </is>
      </c>
      <c r="D24" s="4" t="inlineStr">
        <is>
          <t xml:space="preserve"> </t>
        </is>
      </c>
      <c r="E24" s="7" t="n">
        <v>33541</v>
      </c>
    </row>
    <row r="25">
      <c r="A25" s="4" t="inlineStr">
        <is>
          <t>Entrepreneurship Development Initiative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4" t="inlineStr">
        <is>
          <t xml:space="preserve"> </t>
        </is>
      </c>
      <c r="C27" s="4" t="inlineStr">
        <is>
          <t xml:space="preserve"> </t>
        </is>
      </c>
      <c r="D27" s="4" t="inlineStr">
        <is>
          <t xml:space="preserve"> </t>
        </is>
      </c>
      <c r="E27" s="5" t="n">
        <v>1425000</v>
      </c>
    </row>
    <row r="28">
      <c r="A28" s="4" t="inlineStr">
        <is>
          <t>Principal transactions - Ne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5" t="n">
        <v>-18791</v>
      </c>
      <c r="D30" s="4" t="inlineStr">
        <is>
          <t xml:space="preserve"> </t>
        </is>
      </c>
      <c r="E30" s="5" t="n">
        <v>-322963</v>
      </c>
    </row>
    <row r="31">
      <c r="A31" s="4" t="inlineStr">
        <is>
          <t>Entrepreneurship Development [Member]</t>
        </is>
      </c>
      <c r="B31" s="4" t="inlineStr">
        <is>
          <t xml:space="preserve"> </t>
        </is>
      </c>
      <c r="C31" s="4" t="inlineStr">
        <is>
          <t xml:space="preserve"> </t>
        </is>
      </c>
      <c r="D31" s="4" t="inlineStr">
        <is>
          <t xml:space="preserve"> </t>
        </is>
      </c>
      <c r="E31" s="4" t="inlineStr">
        <is>
          <t xml:space="preserve"> </t>
        </is>
      </c>
    </row>
    <row r="32">
      <c r="A32" s="3" t="inlineStr">
        <is>
          <t>Cost of goods sold:</t>
        </is>
      </c>
      <c r="B32" s="4" t="inlineStr">
        <is>
          <t xml:space="preserve"> </t>
        </is>
      </c>
      <c r="C32" s="4" t="inlineStr">
        <is>
          <t xml:space="preserve"> </t>
        </is>
      </c>
      <c r="D32" s="4" t="inlineStr">
        <is>
          <t xml:space="preserve"> </t>
        </is>
      </c>
      <c r="E32" s="4" t="inlineStr">
        <is>
          <t xml:space="preserve"> </t>
        </is>
      </c>
    </row>
    <row r="33">
      <c r="A33" s="4" t="inlineStr">
        <is>
          <t>Total cost of goods sold</t>
        </is>
      </c>
      <c r="B33" s="4" t="inlineStr">
        <is>
          <t xml:space="preserve"> </t>
        </is>
      </c>
      <c r="C33" s="4" t="inlineStr">
        <is>
          <t xml:space="preserve"> </t>
        </is>
      </c>
      <c r="D33" s="4" t="inlineStr">
        <is>
          <t xml:space="preserve"> </t>
        </is>
      </c>
      <c r="E33" s="7" t="n">
        <v>2586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MARGINAL LOAN PAYABLE (Details Narrative)</t>
        </is>
      </c>
      <c r="B1" s="2" t="inlineStr">
        <is>
          <t>Sep. 30, 2024 USD ($)</t>
        </is>
      </c>
    </row>
    <row r="2">
      <c r="A2" s="3" t="inlineStr">
        <is>
          <t>Debt Disclosure [Abstract]</t>
        </is>
      </c>
      <c r="B2" s="4" t="inlineStr">
        <is>
          <t xml:space="preserve"> </t>
        </is>
      </c>
    </row>
    <row r="3">
      <c r="A3" s="4" t="inlineStr">
        <is>
          <t>Marginal loan payable</t>
        </is>
      </c>
      <c r="B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Narrative) - USD ($)</t>
        </is>
      </c>
      <c r="C1" s="2" t="inlineStr">
        <is>
          <t>9 Months Ended</t>
        </is>
      </c>
    </row>
    <row r="2">
      <c r="B2" s="2" t="inlineStr">
        <is>
          <t>May 05, 2020</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Payments for rent</t>
        </is>
      </c>
      <c r="B4" s="4" t="inlineStr">
        <is>
          <t xml:space="preserve"> </t>
        </is>
      </c>
      <c r="C4" s="7" t="n">
        <v>0</v>
      </c>
    </row>
    <row r="5">
      <c r="A5" s="4" t="inlineStr">
        <is>
          <t>Minimu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s for rent</t>
        </is>
      </c>
      <c r="B7" s="4" t="inlineStr">
        <is>
          <t xml:space="preserve"> </t>
        </is>
      </c>
      <c r="C7" s="5" t="n">
        <v>650</v>
      </c>
    </row>
    <row r="8">
      <c r="A8" s="4" t="inlineStr">
        <is>
          <t>Maximu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ayments for rent</t>
        </is>
      </c>
      <c r="B10" s="4" t="inlineStr">
        <is>
          <t xml:space="preserve"> </t>
        </is>
      </c>
      <c r="C10" s="5" t="n">
        <v>850</v>
      </c>
    </row>
    <row r="11">
      <c r="A11" s="4" t="inlineStr">
        <is>
          <t>Line of Credit Agreement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Line of credit</t>
        </is>
      </c>
      <c r="B13" s="7" t="n">
        <v>1500000</v>
      </c>
      <c r="C13" s="4" t="inlineStr">
        <is>
          <t xml:space="preserve"> </t>
        </is>
      </c>
    </row>
    <row r="14">
      <c r="A14" s="4" t="inlineStr">
        <is>
          <t>Line of credit maturity date</t>
        </is>
      </c>
      <c r="B14" s="4" t="inlineStr">
        <is>
          <t>May  04,  2025</t>
        </is>
      </c>
      <c r="C14" s="4" t="inlineStr">
        <is>
          <t xml:space="preserve"> </t>
        </is>
      </c>
    </row>
    <row r="15">
      <c r="A15" s="4" t="inlineStr">
        <is>
          <t>Line of credit interest rate</t>
        </is>
      </c>
      <c r="B15" s="9" t="n">
        <v>0</v>
      </c>
      <c r="C15" s="4" t="inlineStr">
        <is>
          <t xml:space="preserve"> </t>
        </is>
      </c>
    </row>
    <row r="16">
      <c r="A16" s="4" t="inlineStr">
        <is>
          <t>Proceeds from lines of credit</t>
        </is>
      </c>
      <c r="B16" s="4" t="inlineStr">
        <is>
          <t xml:space="preserve"> </t>
        </is>
      </c>
      <c r="C16" s="7" t="n">
        <v>438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29" customWidth="1" min="5" max="5"/>
    <col width="14" customWidth="1" min="6" max="6"/>
    <col width="14" customWidth="1" min="7" max="7"/>
  </cols>
  <sheetData>
    <row r="1">
      <c r="A1" s="1" t="inlineStr">
        <is>
          <t>MERGERS, ACQUISITIONS AND DISPOSITIONS (Details Narrative)</t>
        </is>
      </c>
      <c r="B1" s="2" t="inlineStr">
        <is>
          <t>Jan. 12, 2024 USD ($) Integer</t>
        </is>
      </c>
      <c r="C1" s="2" t="inlineStr">
        <is>
          <t>Apr. 21, 2021 USD ($) shares</t>
        </is>
      </c>
      <c r="D1" s="2" t="inlineStr">
        <is>
          <t>Sep. 16, 2020 USD ($) shares</t>
        </is>
      </c>
      <c r="E1" s="2" t="inlineStr">
        <is>
          <t>Sep. 15, 2020 USD ($) shares</t>
        </is>
      </c>
      <c r="F1" s="2" t="inlineStr">
        <is>
          <t>Dec. 30, 2021</t>
        </is>
      </c>
      <c r="G1" s="2" t="inlineStr">
        <is>
          <t>Oct. 21, 2019</t>
        </is>
      </c>
    </row>
    <row r="2">
      <c r="A2" s="4" t="inlineStr">
        <is>
          <t>Subsidiari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 capitalization value</t>
        </is>
      </c>
      <c r="B3" s="7" t="n">
        <v>72948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ent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rket capitalization value</t>
        </is>
      </c>
      <c r="B5" s="5" t="n">
        <v>3571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erican Community Capital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yable</t>
        </is>
      </c>
      <c r="B7" s="7" t="n">
        <v>15609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onthly payments | Integer</t>
        </is>
      </c>
      <c r="B8" s="5" t="n">
        <v>2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able exchange for cash, monthly payment</t>
        </is>
      </c>
      <c r="B9" s="7" t="n">
        <v>65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 capitalization value</t>
        </is>
      </c>
      <c r="B10" s="7" t="n">
        <v>10866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unity Economic Development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row>
    <row r="13">
      <c r="A13" s="4" t="inlineStr">
        <is>
          <t>Cannabinoid Bioscienc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9" t="n">
        <v>0.97</v>
      </c>
      <c r="E14" s="4" t="inlineStr">
        <is>
          <t xml:space="preserve"> </t>
        </is>
      </c>
      <c r="F14" s="4" t="inlineStr">
        <is>
          <t xml:space="preserve"> </t>
        </is>
      </c>
      <c r="G14" s="4" t="inlineStr">
        <is>
          <t xml:space="preserve"> </t>
        </is>
      </c>
    </row>
    <row r="15">
      <c r="A15" s="4" t="inlineStr">
        <is>
          <t>Proceeds from sale of subsidiaries</t>
        </is>
      </c>
      <c r="B15" s="4" t="inlineStr">
        <is>
          <t xml:space="preserve"> </t>
        </is>
      </c>
      <c r="C15" s="7" t="n">
        <v>1</v>
      </c>
      <c r="D15" s="4" t="inlineStr">
        <is>
          <t xml:space="preserve"> </t>
        </is>
      </c>
      <c r="E15" s="4" t="inlineStr">
        <is>
          <t xml:space="preserve"> </t>
        </is>
      </c>
      <c r="F15" s="4" t="inlineStr">
        <is>
          <t xml:space="preserve"> </t>
        </is>
      </c>
      <c r="G15" s="4" t="inlineStr">
        <is>
          <t xml:space="preserve"> </t>
        </is>
      </c>
    </row>
    <row r="16">
      <c r="A16" s="4" t="inlineStr">
        <is>
          <t>GiveMe Power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9" t="n">
        <v>0.88</v>
      </c>
      <c r="E17" s="4" t="inlineStr">
        <is>
          <t xml:space="preserve"> </t>
        </is>
      </c>
      <c r="F17" s="9" t="n">
        <v>0.87</v>
      </c>
      <c r="G17" s="4" t="inlineStr">
        <is>
          <t xml:space="preserve"> </t>
        </is>
      </c>
    </row>
    <row r="18">
      <c r="A18" s="4" t="inlineStr">
        <is>
          <t>Preferred Stock [Member] | Cannabinoid Bio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9782</v>
      </c>
    </row>
    <row r="20">
      <c r="A20" s="4" t="inlineStr">
        <is>
          <t>Shares returned during period, shares | shares</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row>
    <row r="21">
      <c r="A21" s="4" t="inlineStr">
        <is>
          <t>Common Stock [Member] | Cannabinoid Bioscienc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turned during period, shares | shares</t>
        </is>
      </c>
      <c r="B22" s="4" t="inlineStr">
        <is>
          <t xml:space="preserve"> </t>
        </is>
      </c>
      <c r="C22" s="5" t="n">
        <v>900000000</v>
      </c>
      <c r="D22" s="4" t="inlineStr">
        <is>
          <t xml:space="preserve"> </t>
        </is>
      </c>
      <c r="E22" s="4" t="inlineStr">
        <is>
          <t xml:space="preserve"> </t>
        </is>
      </c>
      <c r="F22" s="4" t="inlineStr">
        <is>
          <t xml:space="preserve"> </t>
        </is>
      </c>
      <c r="G22" s="4" t="inlineStr">
        <is>
          <t xml:space="preserve"> </t>
        </is>
      </c>
    </row>
    <row r="23">
      <c r="A23" s="4" t="inlineStr">
        <is>
          <t>President and CE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after sale transaction</t>
        </is>
      </c>
      <c r="B24" s="4" t="inlineStr">
        <is>
          <t xml:space="preserve"> </t>
        </is>
      </c>
      <c r="C24" s="4" t="inlineStr">
        <is>
          <t xml:space="preserve"> </t>
        </is>
      </c>
      <c r="D24" s="4" t="inlineStr">
        <is>
          <t xml:space="preserve"> </t>
        </is>
      </c>
      <c r="E24" s="9" t="n">
        <v>1</v>
      </c>
      <c r="F24" s="4" t="inlineStr">
        <is>
          <t xml:space="preserve"> </t>
        </is>
      </c>
      <c r="G24" s="4" t="inlineStr">
        <is>
          <t xml:space="preserve"> </t>
        </is>
      </c>
    </row>
    <row r="25">
      <c r="A25" s="4" t="inlineStr">
        <is>
          <t>President and CEO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 shares</t>
        </is>
      </c>
      <c r="B26" s="4" t="inlineStr">
        <is>
          <t xml:space="preserve"> </t>
        </is>
      </c>
      <c r="C26" s="4" t="inlineStr">
        <is>
          <t xml:space="preserve"> </t>
        </is>
      </c>
      <c r="D26" s="4" t="inlineStr">
        <is>
          <t xml:space="preserve"> </t>
        </is>
      </c>
      <c r="E26" s="5" t="n">
        <v>900000</v>
      </c>
      <c r="F26" s="4" t="inlineStr">
        <is>
          <t xml:space="preserve"> </t>
        </is>
      </c>
      <c r="G26" s="4" t="inlineStr">
        <is>
          <t xml:space="preserve"> </t>
        </is>
      </c>
    </row>
    <row r="27">
      <c r="A27" s="4" t="inlineStr">
        <is>
          <t>Number of shares issued, value</t>
        </is>
      </c>
      <c r="B27" s="4" t="inlineStr">
        <is>
          <t xml:space="preserve"> </t>
        </is>
      </c>
      <c r="C27" s="4" t="inlineStr">
        <is>
          <t xml:space="preserve"> </t>
        </is>
      </c>
      <c r="D27" s="4" t="inlineStr">
        <is>
          <t xml:space="preserve"> </t>
        </is>
      </c>
      <c r="E27" s="7" t="n">
        <v>3</v>
      </c>
      <c r="F27" s="4" t="inlineStr">
        <is>
          <t xml:space="preserve"> </t>
        </is>
      </c>
      <c r="G27" s="4" t="inlineStr">
        <is>
          <t xml:space="preserve"> </t>
        </is>
      </c>
    </row>
    <row r="28">
      <c r="A28" s="4" t="inlineStr">
        <is>
          <t>Percentage after sale transaction</t>
        </is>
      </c>
      <c r="B28" s="4" t="inlineStr">
        <is>
          <t xml:space="preserve"> </t>
        </is>
      </c>
      <c r="C28" s="4" t="inlineStr">
        <is>
          <t xml:space="preserve"> </t>
        </is>
      </c>
      <c r="D28" s="4" t="inlineStr">
        <is>
          <t xml:space="preserve"> </t>
        </is>
      </c>
      <c r="E28" s="9" t="n">
        <v>1</v>
      </c>
      <c r="F28" s="4" t="inlineStr">
        <is>
          <t xml:space="preserve"> </t>
        </is>
      </c>
      <c r="G28" s="4" t="inlineStr">
        <is>
          <t xml:space="preserve"> </t>
        </is>
      </c>
    </row>
    <row r="29">
      <c r="A29" s="4" t="inlineStr">
        <is>
          <t>President and CEO [Member] | Unregistered Securities [Member] |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 shar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row>
    <row r="31">
      <c r="A31" s="4" t="inlineStr">
        <is>
          <t>Number of shares issued, value</t>
        </is>
      </c>
      <c r="B31" s="4" t="inlineStr">
        <is>
          <t xml:space="preserve"> </t>
        </is>
      </c>
      <c r="C31" s="4" t="inlineStr">
        <is>
          <t xml:space="preserve"> </t>
        </is>
      </c>
      <c r="D31" s="7" t="n">
        <v>3</v>
      </c>
      <c r="E31" s="4" t="inlineStr">
        <is>
          <t xml:space="preserve"> </t>
        </is>
      </c>
      <c r="F31" s="4" t="inlineStr">
        <is>
          <t xml:space="preserve"> </t>
        </is>
      </c>
      <c r="G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6" t="n">
        <v>1e-05</v>
      </c>
      <c r="C4" s="6" t="n">
        <v>1e-05</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shares authorized</t>
        </is>
      </c>
      <c r="B7" s="5" t="n">
        <v>1000000000</v>
      </c>
      <c r="C7" s="5" t="n">
        <v>1000000000</v>
      </c>
    </row>
    <row r="8">
      <c r="A8" s="4" t="inlineStr">
        <is>
          <t>Common stock par value</t>
        </is>
      </c>
      <c r="B8" s="6" t="n">
        <v>1e-05</v>
      </c>
      <c r="C8" s="6" t="n">
        <v>1e-05</v>
      </c>
    </row>
    <row r="9">
      <c r="A9" s="4" t="inlineStr">
        <is>
          <t>Common stock, shares issued</t>
        </is>
      </c>
      <c r="B9" s="5" t="n">
        <v>22324706</v>
      </c>
      <c r="C9" s="5" t="n">
        <v>22324706</v>
      </c>
    </row>
    <row r="10">
      <c r="A10" s="4" t="inlineStr">
        <is>
          <t>Warrants issued</t>
        </is>
      </c>
      <c r="B10" s="5" t="n">
        <v>0</v>
      </c>
      <c r="C1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7" customWidth="1" min="1" max="1"/>
    <col width="22" customWidth="1" min="2" max="2"/>
    <col width="25" customWidth="1" min="3" max="3"/>
    <col width="36" customWidth="1" min="4" max="4"/>
    <col width="27" customWidth="1" min="5" max="5"/>
    <col width="13" customWidth="1" min="6" max="6"/>
  </cols>
  <sheetData>
    <row r="1">
      <c r="A1" s="1" t="inlineStr">
        <is>
          <t>Statements of Changes in Share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08</t>
        </is>
      </c>
      <c r="B2" s="7" t="n">
        <v>8592138</v>
      </c>
      <c r="C2" s="4" t="inlineStr">
        <is>
          <t xml:space="preserve"> </t>
        </is>
      </c>
      <c r="D2" s="7" t="n">
        <v>259341</v>
      </c>
      <c r="E2" s="7" t="n">
        <v>-7638660</v>
      </c>
      <c r="F2" s="7" t="n">
        <v>1212819</v>
      </c>
    </row>
    <row r="3">
      <c r="A3" s="4" t="inlineStr">
        <is>
          <t>Balance, shares at Dec. 31, 2008</t>
        </is>
      </c>
      <c r="B3" s="5" t="n">
        <v>25000000</v>
      </c>
      <c r="C3" s="4" t="inlineStr">
        <is>
          <t xml:space="preserve"> </t>
        </is>
      </c>
      <c r="D3" s="4" t="inlineStr">
        <is>
          <t xml:space="preserve"> </t>
        </is>
      </c>
      <c r="E3" s="4" t="inlineStr">
        <is>
          <t xml:space="preserve"> </t>
        </is>
      </c>
      <c r="F3" s="4" t="inlineStr">
        <is>
          <t xml:space="preserve"> </t>
        </is>
      </c>
    </row>
    <row r="4">
      <c r="A4" s="4" t="inlineStr">
        <is>
          <t>Reverse Split in 2009</t>
        </is>
      </c>
      <c r="B4" s="7" t="n">
        <v>-8592115</v>
      </c>
      <c r="C4" s="4" t="inlineStr">
        <is>
          <t xml:space="preserve"> </t>
        </is>
      </c>
      <c r="D4" s="5" t="n">
        <v>7387696</v>
      </c>
      <c r="E4" s="5" t="n">
        <v>-12708</v>
      </c>
      <c r="F4" s="5" t="n">
        <v>-1217127</v>
      </c>
    </row>
    <row r="5">
      <c r="A5" s="4" t="inlineStr">
        <is>
          <t>Reverse split in 2009, shares</t>
        </is>
      </c>
      <c r="B5" s="5" t="n">
        <v>-22675294</v>
      </c>
      <c r="C5" s="4" t="inlineStr">
        <is>
          <t xml:space="preserve"> </t>
        </is>
      </c>
      <c r="D5" s="4" t="inlineStr">
        <is>
          <t xml:space="preserve"> </t>
        </is>
      </c>
      <c r="E5" s="4" t="inlineStr">
        <is>
          <t xml:space="preserve"> </t>
        </is>
      </c>
      <c r="F5" s="4" t="inlineStr">
        <is>
          <t xml:space="preserve"> </t>
        </is>
      </c>
    </row>
    <row r="6">
      <c r="A6" s="4" t="inlineStr">
        <is>
          <t>Balance at Dec. 31, 2018</t>
        </is>
      </c>
      <c r="B6" s="7" t="n">
        <v>23</v>
      </c>
      <c r="C6" s="4" t="inlineStr">
        <is>
          <t xml:space="preserve"> </t>
        </is>
      </c>
      <c r="D6" s="5" t="n">
        <v>7647037</v>
      </c>
      <c r="E6" s="5" t="n">
        <v>-7651368</v>
      </c>
      <c r="F6" s="5" t="n">
        <v>-4308</v>
      </c>
    </row>
    <row r="7">
      <c r="A7" s="4" t="inlineStr">
        <is>
          <t>Balance, shares at Dec. 31, 2018</t>
        </is>
      </c>
      <c r="B7" s="5" t="n">
        <v>2324706</v>
      </c>
      <c r="C7" s="4" t="inlineStr">
        <is>
          <t xml:space="preserve"> </t>
        </is>
      </c>
      <c r="D7" s="4" t="inlineStr">
        <is>
          <t xml:space="preserve"> </t>
        </is>
      </c>
      <c r="E7" s="4" t="inlineStr">
        <is>
          <t xml:space="preserve"> </t>
        </is>
      </c>
      <c r="F7" s="4" t="inlineStr">
        <is>
          <t xml:space="preserve"> </t>
        </is>
      </c>
    </row>
    <row r="8">
      <c r="A8" s="4" t="inlineStr">
        <is>
          <t>Common Stock issuance</t>
        </is>
      </c>
      <c r="B8" s="7" t="n">
        <v>200</v>
      </c>
      <c r="C8" s="4" t="inlineStr">
        <is>
          <t xml:space="preserve"> </t>
        </is>
      </c>
      <c r="D8" s="4" t="inlineStr">
        <is>
          <t xml:space="preserve"> </t>
        </is>
      </c>
      <c r="E8" s="4" t="inlineStr">
        <is>
          <t xml:space="preserve"> </t>
        </is>
      </c>
      <c r="F8" s="5" t="n">
        <v>200</v>
      </c>
    </row>
    <row r="9">
      <c r="A9" s="4" t="inlineStr">
        <is>
          <t>Common Stock issuance, shares</t>
        </is>
      </c>
      <c r="B9" s="5" t="n">
        <v>20000000</v>
      </c>
      <c r="C9" s="4" t="inlineStr">
        <is>
          <t xml:space="preserve"> </t>
        </is>
      </c>
      <c r="D9" s="4" t="inlineStr">
        <is>
          <t xml:space="preserve"> </t>
        </is>
      </c>
      <c r="E9" s="4" t="inlineStr">
        <is>
          <t xml:space="preserve"> </t>
        </is>
      </c>
      <c r="F9" s="4" t="inlineStr">
        <is>
          <t xml:space="preserve"> </t>
        </is>
      </c>
    </row>
    <row r="10">
      <c r="A10" s="4" t="inlineStr">
        <is>
          <t>Preferred stock conversion</t>
        </is>
      </c>
      <c r="B10" s="7" t="n">
        <v>9000</v>
      </c>
      <c r="C10" s="4" t="inlineStr">
        <is>
          <t xml:space="preserve"> </t>
        </is>
      </c>
      <c r="D10" s="4" t="inlineStr">
        <is>
          <t xml:space="preserve"> </t>
        </is>
      </c>
      <c r="E10" s="4" t="inlineStr">
        <is>
          <t xml:space="preserve"> </t>
        </is>
      </c>
      <c r="F10" s="5" t="n">
        <v>9000</v>
      </c>
    </row>
    <row r="11">
      <c r="A11" s="4" t="inlineStr">
        <is>
          <t>Preferred stock conversion, shares</t>
        </is>
      </c>
      <c r="B11" s="5" t="n">
        <v>900000000</v>
      </c>
      <c r="C11" s="4" t="inlineStr">
        <is>
          <t xml:space="preserve"> </t>
        </is>
      </c>
      <c r="D11" s="4" t="inlineStr">
        <is>
          <t xml:space="preserve"> </t>
        </is>
      </c>
      <c r="E11" s="4" t="inlineStr">
        <is>
          <t xml:space="preserve"> </t>
        </is>
      </c>
      <c r="F11" s="4" t="inlineStr">
        <is>
          <t xml:space="preserve"> </t>
        </is>
      </c>
    </row>
    <row r="12">
      <c r="A12" s="4" t="inlineStr">
        <is>
          <t>Preferred shares issued</t>
        </is>
      </c>
      <c r="B12" s="4" t="inlineStr">
        <is>
          <t xml:space="preserve"> </t>
        </is>
      </c>
      <c r="C12" s="7" t="n">
        <v>10</v>
      </c>
      <c r="D12" s="4" t="inlineStr">
        <is>
          <t xml:space="preserve"> </t>
        </is>
      </c>
      <c r="E12" s="4" t="inlineStr">
        <is>
          <t xml:space="preserve"> </t>
        </is>
      </c>
      <c r="F12" s="5" t="n">
        <v>10</v>
      </c>
    </row>
    <row r="13">
      <c r="A13" s="4" t="inlineStr">
        <is>
          <t>Preferred shares issued, shares</t>
        </is>
      </c>
      <c r="B13" s="4" t="inlineStr">
        <is>
          <t xml:space="preserve"> </t>
        </is>
      </c>
      <c r="C13" s="5" t="n">
        <v>100000</v>
      </c>
      <c r="D13" s="4" t="inlineStr">
        <is>
          <t xml:space="preserve"> </t>
        </is>
      </c>
      <c r="E13" s="4" t="inlineStr">
        <is>
          <t xml:space="preserve"> </t>
        </is>
      </c>
      <c r="F13" s="4" t="inlineStr">
        <is>
          <t xml:space="preserve"> </t>
        </is>
      </c>
    </row>
    <row r="14">
      <c r="A14" s="4" t="inlineStr">
        <is>
          <t>Acquisition of business</t>
        </is>
      </c>
      <c r="B14" s="5" t="n">
        <v>0</v>
      </c>
      <c r="C14" s="4" t="inlineStr">
        <is>
          <t xml:space="preserve"> </t>
        </is>
      </c>
      <c r="D14" s="5" t="n">
        <v>180746</v>
      </c>
      <c r="E14" s="5" t="n">
        <v>303</v>
      </c>
      <c r="F14" s="5" t="n">
        <v>181049</v>
      </c>
    </row>
    <row r="15">
      <c r="A15" s="4" t="inlineStr">
        <is>
          <t>Net (income) loss</t>
        </is>
      </c>
      <c r="B15" s="4" t="inlineStr">
        <is>
          <t xml:space="preserve"> </t>
        </is>
      </c>
      <c r="C15" s="4" t="inlineStr">
        <is>
          <t xml:space="preserve"> </t>
        </is>
      </c>
      <c r="D15" s="4" t="inlineStr">
        <is>
          <t xml:space="preserve"> </t>
        </is>
      </c>
      <c r="E15" s="5" t="n">
        <v>-149682</v>
      </c>
      <c r="F15" s="5" t="n">
        <v>-149682</v>
      </c>
    </row>
    <row r="16">
      <c r="A16" s="4" t="inlineStr">
        <is>
          <t>Balance at Dec. 31, 2019</t>
        </is>
      </c>
      <c r="B16" s="7" t="n">
        <v>9223</v>
      </c>
      <c r="C16" s="7" t="n">
        <v>10</v>
      </c>
      <c r="D16" s="5" t="n">
        <v>7826113</v>
      </c>
      <c r="E16" s="5" t="n">
        <v>-7800748</v>
      </c>
      <c r="F16" s="5" t="n">
        <v>36269</v>
      </c>
    </row>
    <row r="17">
      <c r="A17" s="4" t="inlineStr">
        <is>
          <t>Balance, shares at Dec. 31, 2019</t>
        </is>
      </c>
      <c r="B17" s="5" t="n">
        <v>922324706</v>
      </c>
      <c r="C17" s="5" t="n">
        <v>100000</v>
      </c>
      <c r="D17" s="4" t="inlineStr">
        <is>
          <t xml:space="preserve"> </t>
        </is>
      </c>
      <c r="E17" s="4" t="inlineStr">
        <is>
          <t xml:space="preserve"> </t>
        </is>
      </c>
      <c r="F17" s="4" t="inlineStr">
        <is>
          <t xml:space="preserve"> </t>
        </is>
      </c>
    </row>
    <row r="18">
      <c r="A18" s="4" t="inlineStr">
        <is>
          <t>Preferred shares issued</t>
        </is>
      </c>
      <c r="B18" s="4" t="inlineStr">
        <is>
          <t xml:space="preserve"> </t>
        </is>
      </c>
      <c r="C18" s="7" t="n">
        <v>90</v>
      </c>
      <c r="D18" s="5" t="n">
        <v>49762</v>
      </c>
      <c r="E18" s="4" t="inlineStr">
        <is>
          <t xml:space="preserve"> </t>
        </is>
      </c>
      <c r="F18" s="5" t="n">
        <v>49852</v>
      </c>
    </row>
    <row r="19">
      <c r="A19" s="4" t="inlineStr">
        <is>
          <t>Preferred shares issued, shares</t>
        </is>
      </c>
      <c r="B19" s="4" t="inlineStr">
        <is>
          <t xml:space="preserve"> </t>
        </is>
      </c>
      <c r="C19" s="5" t="n">
        <v>90000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82980</v>
      </c>
      <c r="F20" s="5" t="n">
        <v>-82980</v>
      </c>
    </row>
    <row r="21">
      <c r="A21" s="4" t="inlineStr">
        <is>
          <t>Balance at Dec. 31, 2020</t>
        </is>
      </c>
      <c r="B21" s="7" t="n">
        <v>9223</v>
      </c>
      <c r="C21" s="7" t="n">
        <v>100</v>
      </c>
      <c r="D21" s="5" t="n">
        <v>7873783</v>
      </c>
      <c r="E21" s="5" t="n">
        <v>-7879875</v>
      </c>
      <c r="F21" s="5" t="n">
        <v>3141</v>
      </c>
    </row>
    <row r="22">
      <c r="A22" s="4" t="inlineStr">
        <is>
          <t>Balance, shares at Dec. 31, 2020</t>
        </is>
      </c>
      <c r="B22" s="5" t="n">
        <v>922324706</v>
      </c>
      <c r="C22" s="5" t="n">
        <v>1000000</v>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2206953</v>
      </c>
      <c r="F23" s="5" t="n">
        <v>2206953</v>
      </c>
    </row>
    <row r="24">
      <c r="A24" s="4" t="inlineStr">
        <is>
          <t>Common shares canceled</t>
        </is>
      </c>
      <c r="B24" s="7" t="n">
        <v>-9000</v>
      </c>
      <c r="C24" s="7" t="n">
        <v>-90</v>
      </c>
      <c r="D24" s="4" t="inlineStr">
        <is>
          <t xml:space="preserve"> </t>
        </is>
      </c>
      <c r="E24" s="4" t="inlineStr">
        <is>
          <t xml:space="preserve"> </t>
        </is>
      </c>
      <c r="F24" s="5" t="n">
        <v>-9090</v>
      </c>
    </row>
    <row r="25">
      <c r="A25" s="4" t="inlineStr">
        <is>
          <t>Common shares cancelled, shares</t>
        </is>
      </c>
      <c r="B25" s="5" t="n">
        <v>-900000000</v>
      </c>
      <c r="C25" s="5" t="n">
        <v>-900000</v>
      </c>
      <c r="D25" s="4" t="inlineStr">
        <is>
          <t xml:space="preserve"> </t>
        </is>
      </c>
      <c r="E25" s="4" t="inlineStr">
        <is>
          <t xml:space="preserve"> </t>
        </is>
      </c>
      <c r="F25" s="4" t="inlineStr">
        <is>
          <t xml:space="preserve"> </t>
        </is>
      </c>
    </row>
    <row r="26">
      <c r="A26" s="4" t="inlineStr">
        <is>
          <t>Acquisition &amp; Dispositions</t>
        </is>
      </c>
      <c r="B26" s="4" t="inlineStr">
        <is>
          <t xml:space="preserve"> </t>
        </is>
      </c>
      <c r="C26" s="4" t="inlineStr">
        <is>
          <t xml:space="preserve"> </t>
        </is>
      </c>
      <c r="D26" s="5" t="n">
        <v>-235356</v>
      </c>
      <c r="E26" s="5" t="n">
        <v>263381</v>
      </c>
      <c r="F26" s="5" t="n">
        <v>28115</v>
      </c>
    </row>
    <row r="27">
      <c r="A27" s="4" t="inlineStr">
        <is>
          <t>Balance at Dec. 31, 2021</t>
        </is>
      </c>
      <c r="B27" s="7" t="n">
        <v>223</v>
      </c>
      <c r="C27" s="7" t="n">
        <v>10</v>
      </c>
      <c r="D27" s="5" t="n">
        <v>7638427</v>
      </c>
      <c r="E27" s="5" t="n">
        <v>-5409541</v>
      </c>
      <c r="F27" s="5" t="n">
        <v>2229119</v>
      </c>
    </row>
    <row r="28">
      <c r="A28" s="4" t="inlineStr">
        <is>
          <t>Balance, shares at Dec. 31, 2021</t>
        </is>
      </c>
      <c r="B28" s="5" t="n">
        <v>22324706</v>
      </c>
      <c r="C28" s="5" t="n">
        <v>1000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767976</v>
      </c>
      <c r="F29" s="5" t="n">
        <v>767976</v>
      </c>
    </row>
    <row r="30">
      <c r="A30" s="4" t="inlineStr">
        <is>
          <t>Business disposition</t>
        </is>
      </c>
      <c r="B30" s="4" t="inlineStr">
        <is>
          <t xml:space="preserve"> </t>
        </is>
      </c>
      <c r="C30" s="4" t="inlineStr">
        <is>
          <t xml:space="preserve"> </t>
        </is>
      </c>
      <c r="D30" s="4" t="inlineStr">
        <is>
          <t xml:space="preserve"> </t>
        </is>
      </c>
      <c r="E30" s="5" t="n">
        <v>-1652</v>
      </c>
      <c r="F30" s="5" t="n">
        <v>-1652</v>
      </c>
    </row>
    <row r="31">
      <c r="A31" s="4" t="inlineStr">
        <is>
          <t>Balance at Dec. 31, 2022</t>
        </is>
      </c>
      <c r="B31" s="7" t="n">
        <v>223</v>
      </c>
      <c r="C31" s="7" t="n">
        <v>10</v>
      </c>
      <c r="D31" s="5" t="n">
        <v>7638427</v>
      </c>
      <c r="E31" s="5" t="n">
        <v>-4643217</v>
      </c>
      <c r="F31" s="5" t="n">
        <v>2995443</v>
      </c>
    </row>
    <row r="32">
      <c r="A32" s="4" t="inlineStr">
        <is>
          <t>Balance, shares at Dec. 31, 2022</t>
        </is>
      </c>
      <c r="B32" s="5" t="n">
        <v>22324706</v>
      </c>
      <c r="C32" s="5" t="n">
        <v>10000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5" t="n">
        <v>497166</v>
      </c>
      <c r="F33" s="5" t="n">
        <v>497166</v>
      </c>
    </row>
    <row r="34">
      <c r="A34" s="4" t="inlineStr">
        <is>
          <t>Balance at Dec. 31, 2023</t>
        </is>
      </c>
      <c r="B34" s="7" t="n">
        <v>223</v>
      </c>
      <c r="C34" s="7" t="n">
        <v>10</v>
      </c>
      <c r="D34" s="5" t="n">
        <v>7638427</v>
      </c>
      <c r="E34" s="5" t="n">
        <v>-4146051</v>
      </c>
      <c r="F34" s="5" t="n">
        <v>3492609</v>
      </c>
    </row>
    <row r="35">
      <c r="A35" s="4" t="inlineStr">
        <is>
          <t>Balance, shares at Dec. 31, 2023</t>
        </is>
      </c>
      <c r="B35" s="5" t="n">
        <v>22324706</v>
      </c>
      <c r="C35" s="5" t="n">
        <v>100000</v>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5" t="n">
        <v>1517143</v>
      </c>
      <c r="F36" s="5" t="n">
        <v>1517143</v>
      </c>
    </row>
    <row r="37">
      <c r="A37" s="4" t="inlineStr">
        <is>
          <t>Business disposition</t>
        </is>
      </c>
      <c r="B37" s="4" t="inlineStr">
        <is>
          <t xml:space="preserve"> </t>
        </is>
      </c>
      <c r="C37" s="4" t="inlineStr">
        <is>
          <t xml:space="preserve"> </t>
        </is>
      </c>
      <c r="D37" s="4" t="inlineStr">
        <is>
          <t xml:space="preserve"> </t>
        </is>
      </c>
      <c r="E37" s="5" t="n">
        <v>-3492609</v>
      </c>
      <c r="F37" s="5" t="n">
        <v>-3492609</v>
      </c>
    </row>
    <row r="38">
      <c r="A38" s="4" t="inlineStr">
        <is>
          <t>Balance at Sep. 30, 2024</t>
        </is>
      </c>
      <c r="B38" s="7" t="n">
        <v>223</v>
      </c>
      <c r="C38" s="7" t="n">
        <v>10</v>
      </c>
      <c r="D38" s="7" t="n">
        <v>7638427</v>
      </c>
      <c r="E38" s="7" t="n">
        <v>-6121517</v>
      </c>
      <c r="F38" s="7" t="n">
        <v>1517143</v>
      </c>
    </row>
    <row r="39">
      <c r="A39" s="4" t="inlineStr">
        <is>
          <t>Balance, shares at Sep. 30, 2024</t>
        </is>
      </c>
      <c r="B39" s="5" t="n">
        <v>22324706</v>
      </c>
      <c r="C39" s="5" t="n">
        <v>100000</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195</v>
      </c>
      <c r="C4" s="7" t="n">
        <v>-76903</v>
      </c>
      <c r="D4" s="7" t="n">
        <v>1517143</v>
      </c>
      <c r="E4" s="7" t="n">
        <v>668001</v>
      </c>
      <c r="F4" s="7" t="n">
        <v>497166</v>
      </c>
      <c r="G4" s="7" t="n">
        <v>76797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tallment Receivable</t>
        </is>
      </c>
      <c r="B6" s="4" t="inlineStr">
        <is>
          <t xml:space="preserve"> </t>
        </is>
      </c>
      <c r="C6" s="4" t="inlineStr">
        <is>
          <t xml:space="preserve"> </t>
        </is>
      </c>
      <c r="D6" s="5" t="n">
        <v>-1555557</v>
      </c>
      <c r="E6" s="4" t="inlineStr">
        <is>
          <t xml:space="preserve"> </t>
        </is>
      </c>
      <c r="F6" s="4" t="inlineStr">
        <is>
          <t xml:space="preserve"> </t>
        </is>
      </c>
      <c r="G6" s="4" t="inlineStr">
        <is>
          <t xml:space="preserve"> </t>
        </is>
      </c>
    </row>
    <row r="7">
      <c r="A7" s="4" t="inlineStr">
        <is>
          <t>Inventory Asset:Trading Securities</t>
        </is>
      </c>
      <c r="B7" s="4" t="inlineStr">
        <is>
          <t xml:space="preserve"> </t>
        </is>
      </c>
      <c r="C7" s="4" t="inlineStr">
        <is>
          <t xml:space="preserve"> </t>
        </is>
      </c>
      <c r="D7" s="4" t="inlineStr">
        <is>
          <t xml:space="preserve"> </t>
        </is>
      </c>
      <c r="E7" s="5" t="n">
        <v>140316</v>
      </c>
      <c r="F7" s="4" t="inlineStr">
        <is>
          <t xml:space="preserve"> </t>
        </is>
      </c>
      <c r="G7" s="4" t="inlineStr">
        <is>
          <t xml:space="preserve"> </t>
        </is>
      </c>
    </row>
    <row r="8">
      <c r="A8" s="4" t="inlineStr">
        <is>
          <t>Other Accrued Liabilities</t>
        </is>
      </c>
      <c r="B8" s="4" t="inlineStr">
        <is>
          <t xml:space="preserve"> </t>
        </is>
      </c>
      <c r="C8" s="4" t="inlineStr">
        <is>
          <t xml:space="preserve"> </t>
        </is>
      </c>
      <c r="D8" s="5" t="n">
        <v>-5435</v>
      </c>
      <c r="E8" s="5" t="n">
        <v>-33542</v>
      </c>
      <c r="F8" s="4" t="inlineStr">
        <is>
          <t xml:space="preserve"> </t>
        </is>
      </c>
      <c r="G8" s="4" t="inlineStr">
        <is>
          <t xml:space="preserve"> </t>
        </is>
      </c>
    </row>
    <row r="9">
      <c r="A9" s="4" t="inlineStr">
        <is>
          <t>Depreciation</t>
        </is>
      </c>
      <c r="B9" s="4" t="inlineStr">
        <is>
          <t xml:space="preserve"> </t>
        </is>
      </c>
      <c r="C9" s="4" t="inlineStr">
        <is>
          <t xml:space="preserve"> </t>
        </is>
      </c>
      <c r="D9" s="4" t="inlineStr">
        <is>
          <t xml:space="preserve"> </t>
        </is>
      </c>
      <c r="E9" s="5" t="n">
        <v>42980</v>
      </c>
      <c r="F9" s="4" t="inlineStr">
        <is>
          <t xml:space="preserve"> </t>
        </is>
      </c>
      <c r="G9" s="4" t="inlineStr">
        <is>
          <t xml:space="preserve"> </t>
        </is>
      </c>
    </row>
    <row r="10">
      <c r="A10" s="4" t="inlineStr">
        <is>
          <t>Net cash provided by (used in) operating activities</t>
        </is>
      </c>
      <c r="B10" s="4" t="inlineStr">
        <is>
          <t xml:space="preserve"> </t>
        </is>
      </c>
      <c r="C10" s="4" t="inlineStr">
        <is>
          <t xml:space="preserve"> </t>
        </is>
      </c>
      <c r="D10" s="5" t="n">
        <v>-43849</v>
      </c>
      <c r="E10" s="5" t="n">
        <v>817755</v>
      </c>
      <c r="F10" s="4" t="inlineStr">
        <is>
          <t xml:space="preserve"> </t>
        </is>
      </c>
      <c r="G10" s="4" t="inlineStr">
        <is>
          <t xml:space="preserve"> </t>
        </is>
      </c>
    </row>
    <row r="11">
      <c r="A11" s="3" t="inlineStr">
        <is>
          <t>Net Cash Flows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repreneurship Development</t>
        </is>
      </c>
      <c r="B12" s="4" t="inlineStr">
        <is>
          <t xml:space="preserve"> </t>
        </is>
      </c>
      <c r="C12" s="4" t="inlineStr">
        <is>
          <t xml:space="preserve"> </t>
        </is>
      </c>
      <c r="D12" s="4" t="inlineStr">
        <is>
          <t xml:space="preserve"> </t>
        </is>
      </c>
      <c r="E12" s="5" t="n">
        <v>496328</v>
      </c>
      <c r="F12" s="4" t="inlineStr">
        <is>
          <t xml:space="preserve"> </t>
        </is>
      </c>
      <c r="G12" s="4" t="inlineStr">
        <is>
          <t xml:space="preserve"> </t>
        </is>
      </c>
    </row>
    <row r="13">
      <c r="A13" s="4" t="inlineStr">
        <is>
          <t>Net cash provided by (used in) investing activities</t>
        </is>
      </c>
      <c r="B13" s="4" t="inlineStr">
        <is>
          <t xml:space="preserve"> </t>
        </is>
      </c>
      <c r="C13" s="4" t="inlineStr">
        <is>
          <t xml:space="preserve"> </t>
        </is>
      </c>
      <c r="D13" s="4" t="inlineStr">
        <is>
          <t xml:space="preserve"> </t>
        </is>
      </c>
      <c r="E13" s="5" t="n">
        <v>496328</v>
      </c>
      <c r="F13" s="4" t="inlineStr">
        <is>
          <t xml:space="preserve"> </t>
        </is>
      </c>
      <c r="G13" s="4" t="inlineStr">
        <is>
          <t xml:space="preserve"> </t>
        </is>
      </c>
    </row>
    <row r="14">
      <c r="A14" s="3" t="inlineStr">
        <is>
          <t>Net 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 Entrepreneurship Development</t>
        </is>
      </c>
      <c r="B15" s="4" t="inlineStr">
        <is>
          <t xml:space="preserve"> </t>
        </is>
      </c>
      <c r="C15" s="4" t="inlineStr">
        <is>
          <t xml:space="preserve"> </t>
        </is>
      </c>
      <c r="D15" s="4" t="inlineStr">
        <is>
          <t xml:space="preserve"> </t>
        </is>
      </c>
      <c r="E15" s="5" t="n">
        <v>-1435364</v>
      </c>
      <c r="F15" s="4" t="inlineStr">
        <is>
          <t xml:space="preserve"> </t>
        </is>
      </c>
      <c r="G15" s="4" t="inlineStr">
        <is>
          <t xml:space="preserve"> </t>
        </is>
      </c>
    </row>
    <row r="16">
      <c r="A16" s="4" t="inlineStr">
        <is>
          <t>Notes payable - related party</t>
        </is>
      </c>
      <c r="B16" s="4" t="inlineStr">
        <is>
          <t xml:space="preserve"> </t>
        </is>
      </c>
      <c r="C16" s="4" t="inlineStr">
        <is>
          <t xml:space="preserve"> </t>
        </is>
      </c>
      <c r="D16" s="5" t="n">
        <v>43849</v>
      </c>
      <c r="E16" s="5" t="n">
        <v>-166764</v>
      </c>
      <c r="F16" s="4" t="inlineStr">
        <is>
          <t xml:space="preserve"> </t>
        </is>
      </c>
      <c r="G16" s="4" t="inlineStr">
        <is>
          <t xml:space="preserve"> </t>
        </is>
      </c>
    </row>
    <row r="17">
      <c r="A17" s="4" t="inlineStr">
        <is>
          <t>Notes payable - Long Term</t>
        </is>
      </c>
      <c r="B17" s="4" t="inlineStr">
        <is>
          <t xml:space="preserve"> </t>
        </is>
      </c>
      <c r="C17" s="4" t="inlineStr">
        <is>
          <t xml:space="preserve"> </t>
        </is>
      </c>
      <c r="D17" s="4" t="inlineStr">
        <is>
          <t xml:space="preserve"> </t>
        </is>
      </c>
      <c r="E17" s="5" t="n">
        <v>242777</v>
      </c>
      <c r="F17" s="4" t="inlineStr">
        <is>
          <t xml:space="preserve"> </t>
        </is>
      </c>
      <c r="G17" s="4" t="inlineStr">
        <is>
          <t xml:space="preserve"> </t>
        </is>
      </c>
    </row>
    <row r="18">
      <c r="A18" s="4" t="inlineStr">
        <is>
          <t>Net cash provided by (used in) financing activities</t>
        </is>
      </c>
      <c r="B18" s="4" t="inlineStr">
        <is>
          <t xml:space="preserve"> </t>
        </is>
      </c>
      <c r="C18" s="4" t="inlineStr">
        <is>
          <t xml:space="preserve"> </t>
        </is>
      </c>
      <c r="D18" s="5" t="n">
        <v>43849</v>
      </c>
      <c r="E18" s="5" t="n">
        <v>-1359351</v>
      </c>
      <c r="F18" s="4" t="inlineStr">
        <is>
          <t xml:space="preserve"> </t>
        </is>
      </c>
      <c r="G18" s="4" t="inlineStr">
        <is>
          <t xml:space="preserve"> </t>
        </is>
      </c>
    </row>
    <row r="19">
      <c r="A19" s="4" t="inlineStr">
        <is>
          <t>Net increase (decrease) in cash:</t>
        </is>
      </c>
      <c r="B19" s="4" t="inlineStr">
        <is>
          <t xml:space="preserve"> </t>
        </is>
      </c>
      <c r="C19" s="4" t="inlineStr">
        <is>
          <t xml:space="preserve"> </t>
        </is>
      </c>
      <c r="D19" s="4" t="inlineStr">
        <is>
          <t xml:space="preserve"> </t>
        </is>
      </c>
      <c r="E19" s="5" t="n">
        <v>-45268</v>
      </c>
      <c r="F19" s="4" t="inlineStr">
        <is>
          <t xml:space="preserve"> </t>
        </is>
      </c>
      <c r="G19" s="4" t="inlineStr">
        <is>
          <t xml:space="preserve"> </t>
        </is>
      </c>
    </row>
    <row r="20">
      <c r="A20" s="4" t="inlineStr">
        <is>
          <t>Cash at the beginning of the period:</t>
        </is>
      </c>
      <c r="B20" s="4" t="inlineStr">
        <is>
          <t xml:space="preserve"> </t>
        </is>
      </c>
      <c r="C20" s="4" t="inlineStr">
        <is>
          <t xml:space="preserve"> </t>
        </is>
      </c>
      <c r="D20" s="4" t="inlineStr">
        <is>
          <t xml:space="preserve"> </t>
        </is>
      </c>
      <c r="E20" s="5" t="n">
        <v>64434</v>
      </c>
      <c r="F20" s="5" t="n">
        <v>64434</v>
      </c>
      <c r="G20" s="4" t="inlineStr">
        <is>
          <t xml:space="preserve"> </t>
        </is>
      </c>
    </row>
    <row r="21">
      <c r="A21" s="4" t="inlineStr">
        <is>
          <t>Cash at the end of the period:</t>
        </is>
      </c>
      <c r="B21" s="4" t="inlineStr">
        <is>
          <t xml:space="preserve"> </t>
        </is>
      </c>
      <c r="C21" s="7" t="n">
        <v>19166</v>
      </c>
      <c r="D21" s="4" t="inlineStr">
        <is>
          <t xml:space="preserve"> </t>
        </is>
      </c>
      <c r="E21" s="7" t="n">
        <v>19166</v>
      </c>
      <c r="F21" s="4" t="inlineStr">
        <is>
          <t xml:space="preserve"> </t>
        </is>
      </c>
      <c r="G21" s="7" t="n">
        <v>6443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Business The
Company and Nature of Business Kid
Castle Educational Corporation, a Delaware corporation, (“Kid Castle,” “the Company,” “We,” “KDCE,”
“Us” or “Our’) operates and manages a portfolio of real estate properties, digital assets, and other in-demand
properties. Kid Castle engages in rollup and consolidation of real estate, Biopharma and digital assets and operations. Kid
Castle was the result of a share exchange transaction, commonly referred to as a reverse merger, pursuant to which shareholders of an
offshore operating company take control of a U.S. company that has no operations (commonly referred to as a shell company), and the offshore
operating company becomes a subsidiary of the U.S. company. In KDCE case, the offshore company was Higoal Developments Ltd., which was
the parent company of Kid Castle Internet Technologies Limited and Kid Castle Education Software Development Co. Limited, KDCE’s
operating companies that run our English language instruction business. The U.S. or shell company, at the time of the share exchange,
was King Ball International Technology Corporation. Kid
Castle used to be a Florida corporation until the company voluntarily dissolved its Florida registration with intention to simultaneously
incorporate in Delaware and convert into a Delaware corporation. Although the company immediately finalized its registration effort to
convert into a Delaware Corporation, the company’s registered agent who was supposed to submit the registration package to the
Delaware Secretary of State for certification, failed to make a timely submission. Later in January 2019, when the company realized that
the Delaware incorporation/registration package/process was never submitted to the Delaware Secretary of State nor completed in any other
way or form, the Company went ahead and resubmitted the required registration package and was then formally re-incorporated in Delaware
and convert into a Delaware corporation. Thus, the company was formally incorporated in Delaware and converted into a Delaware Corporation
in January 2019. The
re-incorporation in Delaware, which occurred in January 2019, has placed at risk, voidable and unenforceable, all and any liabilities
that may have accrued, including any material agreements the Company may have executed during the period between March 22, 2011 and January
2019. To the best of our knowledge, no such liabilities that were accrued and no material agreement were entered into by the company
during the period between March 22, 2011 and January 2019. In addition, there could be penalties or legal liabilities that may have accrued
as a result of conducting business from 2011 to 2019 without properly registering with any State. To the best of our knowledge, as at
September 7, 2020, no such penalties or liabilities has accrued to the company accrued as a result of conducting business from 2011 to
2019 without properly registering with any State. However, there is no guarantee that such penalties or liabilities would not accrue
or arise in the future. On
October 21, 2019, pursuant to a stock purchase agreement dated October 2, 2019, Cannabinoid Biosciences, Inc., a California corporation,
purchased one ( 1 one preferred share is convertible 1,000 share of common stocks 97.82 900,000 900,000,000 Following
the consummation of the October 21, 2019 transactions, the Company decided to restart filing important information immediately. The Company
used the Form 10-12(g) to register its common stock with the SEC. On
September 15, 2020, Kid Castle Educational Corporation (the “Company”) entered into a stock purchase agreement with certain
corporation related to our President and CEO with respect to the private placement of 900,000 3 100 Similarly,
on September 16, 2020, as part of its purchase of unregistered securities from certain corporation related to our President and CEO,
the Company, received $ 3.00 1,000,000 100 97 88 On
April 21, 2021, the Company sold Cannabinoid Biosciences, Inc. (“CBDX”), a California corporation, to Premier Information
Management, Inc. for $ 1 100,000 900,000,000 On
December 30, 2021, in exchange for its 87 100 On
January 12, 2024, due to the company’s need to simplify its balance sheet in order to approach the regulators to remove the Caveat
Emptor tag from the company’s OTC Market profile, the company sold Alpharidge Capital LLC, its main operating subsidiary to American
Community Capital, LP., a California limited partnership controlled by our President and CEO Mr. Frank I Igwealor, in exchange for cash
payment of $ 1,560,992 240 6510 1,086,677 729,482 357,195 1,086,677 The
consolidated financial statements of the Company therefore does not include the operating results of Alpharidge Capital LLC. (“Alpharidge”),
which has been the main operating subsidiary of the company in previous reporting periods. The company will continue to make acquisitions
and intends to consolidate others subsidiaries in which Kid Castle has a controlling voting interest and entities consolidated under
the variable interest entities (“VIE”) provisions of ASC 810, “Consolidation” (“ASC 810”), after
elimination of intercompany transactions and accounts.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ASC
810 requires that the investor with the controlling financial interest should consolidate the investee/affiliate. ASC 810-10 requires
that an equity interest investor consolidates a VIE when it retains an investment in the entity, is considered a variable interest investor
in the entity, and is the primary beneficiary of the entity. An investor in a VIE is a “variable interest beneficiary” when,
per an arrangement’s governing documents, the investor will absorb a portion of the VIE’s expected losses or will receive
a portion of the entity’s “residual returns.” The variable interest beneficiary retaining a controlling financial interest
in the VIE is designated as its “primary beneficiary” and must consolidate the VIE. A variable interest beneficiary retains
a “controlling financial interest” in a VIE when that beneficiary retains the power to direct the activities of the VIE that
have the greatest influence over the VIE’s economic performance and retains an obligation to absorb the VIE’s significant
losses or the right to receive benefits from the VIE that could potentially be significant to the VI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For the period
ended September 30, 2024, we reported revenue of $ 0 1,560,992 6,121,5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Principles
of Consolidation The
Consolidated Financial Statements include the accounts of Kid Castle Educational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50.1 COVID-19
Risks, Impacts and Uncertainties COVID-19
Risks, Impacts and Uncertainties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Since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period ended September 30, 2024. All cost related
to these actions are included in general and administrative expenses, as these costs were determined to be direct and incremental. 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4 and December 31, 2023 we did maintain $ 0 7,004 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The Company utilizes the provisions of Accounting
Standards Codification 820 – Fair Value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ro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securities. This condition could cause a security to be reclassified to a lower level within the fair value hierarchy. The
Company values its securities that are freely tradable and are listed on a national securities exchange or reported on the NASDAQ national
market at their last sales price as of the last business day of the year. Changes in fair value is reflected in the Company’s statement
of operations. Many
cash and over-the-counter (OTC) contracts have bid-and-ask prices that can be observed in the marketplace. Bid prices reflect the highest
price that the marketplace participants are willing to pay for an asset. Ask prices represent the lowest price that the marketplace participants
are willing to accept for an asset. For securities whose inputs are based on bid-ask prices, the Company’s policy for securities
traded in the OTC markets and listed securities for which no sale was reported on that date are valued at their last reported “bid”
price if held long, and last reported “asked” price if sold short. The Company considers these investments level 1 securities
for active markets and level 2 securities for thinly traded marke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 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Investments – Equity Method and Joint Ventures.”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Significant
Transaction Significant
Transaction, also known as common control transactions occur frequently, particularly in the context of reorganizations, spinoffs, and
initial public offerings. Common control transactions are generally accounted for by the receiving entity based on the nature of the
transactions. For example, transactions involving the transfer of an asset (such as an unoccupied building) are accounted for by the
receiving entity at the carrying value of the asset transferred on a prospective basis. Conversely, transactions involving the transfer
of a business ordinarily will result in a change in reporting entity for the receiving entity and require retrospective combination of
the entities for all periods presented using the historical cost basis of the parent. ASC
850 covers transactions and relationships with related parties. It applies to all reporting entities, including the separate financial
statements of a subsidiary, as discussed in ASC 850-10-15-2. Identifying related party relationships and transactions requires a reporting
entity to first determine whether a party meets the definition of a “related party.” ASC
850-10-20 described r
a. Affiliates
of the entit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ollowing definitions applies under ASC 850-10-20 Affiliate:
Control:
Immediate
family: Management:
Principal
owners: 10 FASB
Statement No. 141
● An
individual or enterprise holds more than 50
● A
group of shareholders holds more than 50
● Immediate
family members (married couples and their children, but not their grandchildren) hold more than 50 During
the period ended September 30, 2024, the Company recorded significant transactions including loans from our officers, directors, and
entities under the control or influence of our officers and directors. On
January 12, 2024, due to the company’s need to simplify its balance sheet in order to approach the regulators to remove the Caveat
Emptor tag from the company’s OTC Market profile, the company sold Alpharidge Capital LLC, its main operating subsidiary to American
Community Capital, LP., a California limited partnership controlled by our President and CEO Mr. Frank I Igwealor, in exchange for cash
payment of $ 1,560,992 240 6510 1,086,677 729,482 357,195 1,086,677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Revenue,
Assets and Liabilities of Consolidated Subsidiary and Financial Statement Relationship Kid
Castle Educational Corporation is 81.75 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to the statement of financial condition or its net capital.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does not have operating and financing leases as of September 30, 2024. The adoption of ASC 842 did not materially impact our
results of operations, cash flows, or presentation thereof. The Company has reviewed the new standard and does not expect it to have
a material impact to the statement of financial condition or its net capital. Income
Taxes Under
the asset and liability method prescribed within ASC 740, Income Taxes,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Certain prior period deferred tax disclosures were reclassified to conform with current period presentation.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September 30, 2024, the Company had no accrued interest or penalties on unrecognized tax benefi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 term liabilities
in the financial statements.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 Entrepreneurship
Development Initiative Revenue Alpharidge
Capital LLC, an operating subsidiary of the Company operates an Entrepreneurship Development Initiative through which it acquires abandoned
shell companies that are listed on the OTC expert market with the goal of cleaning them up and deploying them into the capital markets
for possible merger/acquisition to small businesses that are looking for vehicles to help boost their businesses and create jobs for
their family and friends. Alpharidge’s process flows as follows: (1) The acquisition of control of abandoned shell/pubco through
cash-purchase of custodianship process. All shells/pubcos acquired are held in the name of Alpharidge or one of its affiliates; (2) Alpharidge
cleanse and revives the shell/pubcos; (3) Alpharidge issues control-block-shares of the pubco to CED Capital an affiliate company, to
hold in trust for Alpharidge. (4) CED sells the control-block-shares of the pubco to buyers in exchange for cash or notes. The cash component
goes to Alpharidge immediately, while the note is simultaneously assigned to Alpharidge; and (5) Alpharidge releases control of the pubco
to the new buyer and recognize the revenue from the sale done on its behalf by CED Capital. On January 12, 2024, the Company sold Alpharidge
Capital LLC., and with it, the company’s Entrepreneurship Development Initiative, to American Community Capital LP., a California
limited partnership controlled by our President and CEO Mr. Frank I Igwealor, in exchange for cash payment of $ 1,560,992 240 6,510 1,086,677 729,482 357,195 1,086,677 Revenue
Recognition – Sale of homes/properties, This
business segment produced zero Revenue
Recognition – Principal (securities) transactions The
Company records securities transactions and related revenue and expenses on a trade-date basis. Other income is recognized when earned.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During
the period ended September 30, 2024, the Company did not record any interest revenu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densed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During
the period ended September 30, 2024, the Company did not record any revenue from principal transaction. Contract
balances Substantially
all receivables from contracts with customers within the scope of Accounting Standards Codification (ASC) 606 Revenue From Contracts
With Customer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During the period ended September 30, 2024, the Company did not have any unsatisfied performance obligations
(other than those that are subject to an elective practical expedient under ASC 606). Revenue
Recognition – Entrepreneurship Development Under
ASC 606, an entity should recognize revenue to depict the transfer of goods or services to customers in an amount that reflects the consideration
to which the entity expects to be entitled in exchange for those goods or services. FASB ASC 606-10-05-3 through 05-4 and 606-10-10-2
through 10-4. To achieve the core principle of ASC 606, an entity should take the following actions: Step 1: Identify the contract with
a customer; Step 2: Identify the performance obligations in the contract; Step 3: Determine the transaction price; Step 4: Allocate the
transaction price; and Step 5: Recognize revenue when or as the entity satisfies a performance obligation. Revenue
is recognized when a company satisfies a performance obligation by transferring a promised good or service to a customer (which is when
the customer obtains control of that good or service). An entity should consider the terms of the contract and all relevant facts and
circumstances when applying the revenue recognition standard. An entity should apply the revenue recognition standard, including the
use of any practical expedients, consistently to contracts with similar characteristics and in similar circumstances. As
of September 30, 2024, our Entrepreneurship Development Revenue was derived from the sale of asset (control in pubco) to the buyer who
assumes control of the pubco at the close of the sales transaction. A sale transaction could involve cash-only, cash and note, or note-only.
For the contract that includes financing or convertible note, the seller evaluated the collectibility of the transaction price, and the
probability that the seller will collect the consideration. Seller addressed the risk of collectability by using a convertible note with
very favorable conversion. Determining
whether a sale is to a customer: Step
1: A sales contract/agreement Step
2: Identify the performance obligations in the contract. Step
3: Determine the transaction price. Step
4: Allocate the transaction price Step
5: Recognize revenue. Entrepreneurship
Development revenues As
of September 30, 2024, the pubco-control sales revenues and related costs we deferred related to these obligations were immaterial. Our
contract liabilities, consist of deposits received from customers for sold but undelivered pubco-control. To
account for the initial acquisition of the shells through custodianship processes or direct acquisition from other owners, Alpharidge
capitalizes all identifiable funds advanced to each shell to pay for its nominal activities including monthly Transfer Agent’s
fees, annual state charter dues, OTCIQ access fees, legal, accounting, reporting and publication cost. Each cost is accumulated under
the related asset as long-term receivable from that entity. It is classified as long-term receivable because it is only paid off when
the shell is sold to prospective entrepreneurs. Upon sale, the sale price is recognized as EDI revenue while the accumulated costs/receivable
is expensed as EDI Cost of Sales. Sales
Incentives: During
the period ended September 30, 2024, the Company did record $ 0 Advertising
Costs We
expense advertising costs when advertisements occur. During
the period ended September 30, 2024, the Company did recorded ad vertising costs 0 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Stock
Based Compensation The
cost of equity instruments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8:29:36Z</dcterms:created>
  <dcterms:modified xmlns:dcterms="http://purl.org/dc/terms/" xmlns:xsi="http://www.w3.org/2001/XMLSchema-instance" xsi:type="dcterms:W3CDTF">2024-11-19T18:29:36Z</dcterms:modified>
</cp:coreProperties>
</file>